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INING PROPERTIES, LAND AND WAT" sheetId="9" state="visible" r:id="rId9"/>
    <sheet xmlns:r="http://schemas.openxmlformats.org/officeDocument/2006/relationships" name="ASSET RETIREMENT OBLIGATIONS" sheetId="10" state="visible" r:id="rId10"/>
    <sheet xmlns:r="http://schemas.openxmlformats.org/officeDocument/2006/relationships" name="DEBT" sheetId="11" state="visible" r:id="rId11"/>
    <sheet xmlns:r="http://schemas.openxmlformats.org/officeDocument/2006/relationships" name="COMMON STOCK UNITS, COMMON STOC" sheetId="12" state="visible" r:id="rId12"/>
    <sheet xmlns:r="http://schemas.openxmlformats.org/officeDocument/2006/relationships" name="REDEEMABLE PREFERRED STOCK" sheetId="13" state="visible" r:id="rId13"/>
    <sheet xmlns:r="http://schemas.openxmlformats.org/officeDocument/2006/relationships" name="EQUITY INCENTIVES" sheetId="14" state="visible" r:id="rId14"/>
    <sheet xmlns:r="http://schemas.openxmlformats.org/officeDocument/2006/relationships" name="CHANGES IN CONTINGENTLY REDEEMA"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DESCRIPTION OF BUSINESS (Tables" sheetId="19" state="visible" r:id="rId19"/>
    <sheet xmlns:r="http://schemas.openxmlformats.org/officeDocument/2006/relationships" name="SUMMARY OF SIGNIFICANT ACCOUN_3" sheetId="20" state="visible" r:id="rId20"/>
    <sheet xmlns:r="http://schemas.openxmlformats.org/officeDocument/2006/relationships" name="MINING PROPERTIES, LAND AND W_2" sheetId="21" state="visible" r:id="rId21"/>
    <sheet xmlns:r="http://schemas.openxmlformats.org/officeDocument/2006/relationships" name="ASSET RETIREMENT OBLIGATIONS (T" sheetId="22" state="visible" r:id="rId22"/>
    <sheet xmlns:r="http://schemas.openxmlformats.org/officeDocument/2006/relationships" name="DEBT (Tables)" sheetId="23" state="visible" r:id="rId23"/>
    <sheet xmlns:r="http://schemas.openxmlformats.org/officeDocument/2006/relationships" name="COMMON STOCK UNITS, COMMON ST_2" sheetId="24" state="visible" r:id="rId24"/>
    <sheet xmlns:r="http://schemas.openxmlformats.org/officeDocument/2006/relationships" name="EQUITY INCENTIVES (Tables)" sheetId="25" state="visible" r:id="rId25"/>
    <sheet xmlns:r="http://schemas.openxmlformats.org/officeDocument/2006/relationships" name="CHANGES IN CONTINGENTLY REDEE_2" sheetId="26" state="visible" r:id="rId26"/>
    <sheet xmlns:r="http://schemas.openxmlformats.org/officeDocument/2006/relationships" name="DESCRIPTION OF BUSINESS (Detail" sheetId="27" state="visible" r:id="rId27"/>
    <sheet xmlns:r="http://schemas.openxmlformats.org/officeDocument/2006/relationships" name="DESCRIPTION OF BUSINESS (Det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MINING PROPERTIES, LAND AND W_3" sheetId="33" state="visible" r:id="rId33"/>
    <sheet xmlns:r="http://schemas.openxmlformats.org/officeDocument/2006/relationships" name="MINING PROPERTIES, LAND AND W_4" sheetId="34" state="visible" r:id="rId34"/>
    <sheet xmlns:r="http://schemas.openxmlformats.org/officeDocument/2006/relationships" name="ASSET RETIREMENT OBLIGATIONS (D" sheetId="35" state="visible" r:id="rId35"/>
    <sheet xmlns:r="http://schemas.openxmlformats.org/officeDocument/2006/relationships" name="DEBT (Details)" sheetId="36" state="visible" r:id="rId36"/>
    <sheet xmlns:r="http://schemas.openxmlformats.org/officeDocument/2006/relationships" name="COMMON STOCK UNITS, COMMON ST_3" sheetId="37" state="visible" r:id="rId37"/>
    <sheet xmlns:r="http://schemas.openxmlformats.org/officeDocument/2006/relationships" name="COMMON STOCK UNITS, COMMON ST_4" sheetId="38" state="visible" r:id="rId38"/>
    <sheet xmlns:r="http://schemas.openxmlformats.org/officeDocument/2006/relationships" name="EQUITY INCENTIVES (Details)" sheetId="39" state="visible" r:id="rId39"/>
    <sheet xmlns:r="http://schemas.openxmlformats.org/officeDocument/2006/relationships" name="EQUITY INCENTIVES (Details 1)" sheetId="40" state="visible" r:id="rId40"/>
    <sheet xmlns:r="http://schemas.openxmlformats.org/officeDocument/2006/relationships" name="EQUITY INCENTIVES (Details Narr" sheetId="41" state="visible" r:id="rId41"/>
    <sheet xmlns:r="http://schemas.openxmlformats.org/officeDocument/2006/relationships" name="CHANGES IN CONTINGENTLY REDEE_3"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2986</t>
        </is>
      </c>
    </row>
    <row r="11">
      <c r="A11" s="4" t="inlineStr">
        <is>
          <t>Entity Registrant Name</t>
        </is>
      </c>
      <c r="B11" s="4" t="inlineStr">
        <is>
          <t>General Moly, Inc</t>
        </is>
      </c>
    </row>
    <row r="12">
      <c r="A12" s="4" t="inlineStr">
        <is>
          <t>Entity Central Index Key</t>
        </is>
      </c>
      <c r="B12" s="4" t="inlineStr">
        <is>
          <t>0001275229</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52932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 xml:space="preserve">Asset retirement obligations (“ARO”)
arise from the acquisition, development, construction and normal operation of mining property, plant and equipment due to government
controls that protect the environment, and are primarily related to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 The following table shows asset retirement obligations
for future mine closure and reclamation costs in connection with the Mt. Hope Project and within the boundaries of the Plan of
Operations (“PoO”):
(in thousands)
At January 1, 2019 $ 1,633
Accretion Expense 108
Adjustments* 62
At December 31, 2019 $ 1,803
Accretion Expense 54
Adjustments* —
At June 30, 2020 $ 1,857
* Includes additions, annual changes to the escalation rate, the market-risk premium rate, or reclamation time periods. The estimated future reclamation costs for the
Mt. Hope Project have been discounted using a rate of 8%, which is the rate that existed at the time the liability was originally
measured. The total inflated and undiscounted estimated reclamation costs associated with current disturbance under the PoO at
the Mt. Hope Project were $5.8 million at June 30, 2020, inclusive of $2.6 million for mitigation of sage grouse habitat that would
be affected by development of the Mt. Hope Project. Increases in ARO liabilities resulting from the passage of time are recognized
as accretion expense. As of June 30, 2020, the LLC had provided the
appropriate regulatory authorities with $2.8 million in reclamation financial guarantees through the posting of surety bonds for
reclamation of the Mt. Hope Project as approved in the ROD. As of March 31, 2020, we had $0.3 million in cash deposits associated
with these bonds which are specific to the PoO disturbance and recorded in Restricted cash and investments held for reclamation
bonds The LLC has a smaller liability at the Mt. Hope
Project for disturbance associated with exploration drilling which occurred outside the PoO boundaries. The LLC has not discounted
this reclamation liability as the total amount is approximately $0.2 million. Total restricted cash for surety bond collateral
requirements and other long-term reclamation obligations at the Mt. Hope Project equal $0.6 million. Another $0.1 million in cash
collateral is associated with surety bonds at the Liberty Project. The Company’s Liberty Project is currently
in the exploration stage. As the Company is not currently performing any exploration activity at the Liberty Project, the reclamation
liability incurred for historical disturbance from previous operations and more recent exploration conducted by the Company of
approximately $0.1 million has not been discounted as shown in the table below.
Mt. Hope Project
outside PoO
boundary Liberty
(in thousands)
At January 1, 2019 $ 15 $ 121
Adjustments * 2 13
At December 31, 2019 $ 17 $ 134
Adjustments * — 20
At June 30, 2020 $ 17 $ 154
* Includes reduced / reclaimed disturb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In December 2014, the Company sold and issued
85,350 Units of Convertible Notes (the “Notes”) with warrants (the “Notes Warrants”) to qualified buyers
pursuant to Section 4(a)(2) of the Securities Act of 1933, as amended, of which 23,750 Units were sold and issued to
related parties, including several directors and each of our named executive officers. The Convertible Notes were unsecured obligations
and were senior to any of the Company’s future secured obligations to the extent of the value of the collateral securing
such obligations. The transaction value of $8.5 million was allocated
between debt for the Convertible Notes and equity for the Notes Warrants based on the relative fair value of the two instruments.
This resulted in recording $0.8 million in Additional Paid In Capital for the relative fair value of the Warrants and $7.7 million
as Convertible Notes. The Company received net proceeds from the sale of the Convertible Notes of approximately $8.0 million,
after deducting offering expenses of approximately $0.5 million, which was allocated between debt and equity. As a result,
the Company recognized $0.4 million as Debt Issuance Costs to be amortized over the expected redemption period, and $0.1 million
recognized as a reduction to Additional Paid in Capital. Net proceeds from the sale were used to fund ongoing operations. The Convertible Notes bore interest at a rate
of 10.0% per annum, payable in cash quarterly in arrears on each March 31, June 30, September 30, and December 31. The
Convertible Notes matured on December 26, 2019 unless earlier redeemed, repurchased or converted. Ninety-five percent of the
outstanding principal balance was exchanged for newly issued non-convertible notes and warrants on December 26, 2019, as described
below. The Convertible Notes were redeemable by the Company for cash, either in whole or in part, at any time, in exchange for
the sum of (i) a cash payment equal to the unpaid principal plus all accrued but unpaid interest through the date of redemption
and (ii) the present value of the remaining scheduled interest payments discounted to the maturity date at the annual percentage
yield on U.S. Treasury securities with maturity similar to the notes plus 25 basis points (the “Optional Redemption”).
The Convertible Notes were mandatorily redeemable at par plus the present value of remaining coupons upon (i) the availability
of cash from a financing for Mt. Hope and (ii) any other debt financing by the Company. In addition, 50% of any proceeds from
the sale of assets cumulatively exceeding $250,000 were to be used to prepay the Convertible Notes at par plus the present value
of remaining coupons (the “Mandatory Redemption”). The Convertible Notes were convertible at any
time in an amount equal to 80% of the greater of (i) the average VWAP for the 30 Business Day period ending on the Business
Day prior to the date of the conversion, or (ii) the average VWAP for the 30 Business Day period ending on the original issuance
date of the note. Each Convertible Note could convert into a maximum of 100 shares per note, resulting in the issuance of 8,535,000
shares, or 9.3% of shares outstanding as of December 31, 2014 (the “Conversion Option”). General Moly’s
executive management team and board of directors who participated in the offering were restricted from converting at a price less
than $0.32, the most recent closing price at the time that the Notes were issued. If the Company underwent a “fundamental
change”, the Convertible Notes were to be redeemed for cash at a repurchase price equal to 100% of the principal amount of
the Convertible Notes to be repurchased plus accrued and unpaid interest, including contingent interest and additional amounts,
if any. Examples of a “fundamental change” include the reclassification of the common stock, consolidation or merger
of the Company with another entity or sale of all or substantially all of the Company’s assets. During the year ended December 31, 2015, certain
holders of the Convertible Notes, including both directors and named executive officers of the Company, elected to convert notes
totaling $2.6 million, reducing the principal balance of the Convertible Notes to $5.9 million. Upon conversion, the Convertible
Notes holders received 2,625,000 shares of common stock, at conversion prices ranging from $0.3462 to $0.5485, and were issued
non-convertible Senior Promissory Notes (“Promissory Notes”) of $1.3 million, pursuant to the terms of the share maximum
provision of the Conversion Option. The Promissory Notes had identical terms to the Convertible Notes, with the exception that
the holder no longer had a Conversion Option. Accordingly, the Promissory Notes bore interest equal to 10.0% per annum, payable
in cash quarterly in arrears on each March 31, June 30, September 30, and December 31 and matured on December 26,
2019. The conversions resulted in a $0.2 million annual reduction in interest payments made by the Company in the servicing of
the Notes. On December 27, 2019, the Company closed an Exchange
Offer, upon the terms and subject to the conditions set forth in the confidential Offer to Exchange and Subscription Offer dated
November 27, 2019. Eligible holders tendered Old Notes with an original
principal amount of $6.89 million of the total outstanding of $7.25 million, representing 95% of the outstanding, in the Exchange
Offer. For each $1 principal amount of, and accrued and unpaid interest on, Old Notes tendered and accepted by the Company,
one unit consisting of $1 principal amount of Exchange Notes and one New Warrant was settled. The Exchange Notes bear interest
at an initial rate of 12% per annum. Interest on the Exchange Notes will be paid on March 31, June 30, September 30 and December
31 of each year, commencing on March 31, 2020. The Exchange Notes will mature on December 26, 2022, unless otherwise earlier redeemed.
Each New Warrant is exercisable for one share of Common Stock at a price of $0.35 per share for a period of three years.
One New Warrant was issued for each dollar of original principal amount of, and accrued and unpaid interest on, Old Notes exchanged
for Exchange Notes for a total of 7.2 million New Warrants issued. The Company paid at maturity the unpaid principal
and all accrued and unpaid interest in the approximate amount of $368,000 to those eligible holders that elected not to participate
in the Exchange Offer. The original principal amount of Old Notes paid at maturity represented approximately 5% of the total
outstanding. The maturity date was December 26, 2019. The Notes Warrants issued in connection with the Old Notes expired
by their terms on December 26, 2019. The Company may redeem the Exchange Notes for
cash, either in whole or in part, at any time, in exchange for the sum of (i) 101% of the amount of unpaid principal and (ii) all
accrued but unpaid interest through the date of redemption. The Exchange Notes are mandatorily redeemable (i) upon obtaining debt
or equity financing sufficient to cover the construction of Mt. Hope and (ii) upon a “fundamental change” such as a
reclassification of the common stock, consolidation or merger of the Company with another entity or sale of all or substantially
all of the Company’s assets. In addition, 50% of the proceeds exceeding a specified threshold amount of approximately $6.3
million from a financing in which the Company issues debt securities senior to the Exchange Notes will be used to redeem Exchange
Notes. In all cases of mandatory redemption, the redemption amount is equal to the sum of (i) the unpaid principal plus all accrued
but unpaid interest through the date of redemption and (ii) the present value of the remaining scheduled interest payments discounted
to maturity date at the annual percentage yield on U.S. Treasury securities with maturity similar to the Exchange Notes plus 25
basis points. The Company accounted for the Exchange Offer
as an extinguishment of the Old Notes and recorded a gain on extinguishment of $0.1 million. The Exchange Notes and the Exchange
Warrants were recorded at fair value at December 27, 2019 of $6.8 million and $0.3 million, respectively. The Company incurred
$0.2 million of offering expenses related to the Exchange Offer which was allocated between debt and equity. As a result, the Company
recognized $0.2 million as Debt Issuance Costs to be amortized over the term of the Exchange Notes and recognized $8,000 as a reduction
of Additional Paid In Capital. New 13% Senior Promissory Notes due December 2022 In addition to the Exchange Offer, certain Participating
Holders also elected to participate in the accompanying Subscription Offer to purchase 13,355 units for $100 each, consisting of
its newly issued Supplemental Notes and accompanying Warrants, including participation by the largest Old Noteholder investor,
as well as the Company’s CEO, Bruce Hansen. One Warrant was issued for each dollar invested in the Supplemental Notes.
The New Warrants have an exercise price of $0.35 per share and have a three-year term. The Participating Holders increased
their respective note investment by approximately 20% by purchasing the Supplemental Notes, resulting in approximately $1.34 million
of new capital to the Company. The supplemental notes are redeemable at any time at the Company’s option, and must be redeemed
by the Company under certain circumstances. The Company has agreed not to issue, assume or guarantee any indebtedness that is senior
to or pari passu pari passu The transaction value of $1.3 million was allocated
between debt for the Supplemental Notes and equity for the accompanying Warrants based on their relative fair value. This resulted
in recording $47,000 in Additional Paid in Capital for the Warrants and the remainder as Supplemental Notes. The Company incurred
$40,000 of offering expenses related to the Subscription Offer which was allocated between debt and equity. As a result, the Company
recognized $38,000 as Debt Issuance Costs to be amortized over the term of the Supplemental Notes and recognized $2,000 as a reduction
to Additional Paid in Capital. The Supplemental Notes bear interest at a rate
of 13.0% per annum, payable in cash quarterly in arrears on each March 31, June 30, September 30, and December 31. The Supplemental
Notes mature December 26, 2022 unless earlier redeemed. The Company may redeem the Supplemental Notes for cash, either in whole
or in part, at any time, in exchange for the sum of (i) 101% of the amount of unpaid principal and (ii) all accrued but unpaid
interest through the date of redemption. The Supplemental Notes are mandatorily redeemable (i) upon obtaining debt or equity financing
sufficient to cover the construction of Mt. Hope and (ii) upon a “fundamental change” such as a reclassification of
the common stock, consolidation or merger of the Company with another entity or sale of all or substantially all of the Company’s
assets. In either case, the mandatory redemption amount is equal to the sum of (i) the unpaid principal plus all accrued but unpaid
interest through the date of redemption and (ii) the present value of the remaining scheduled interest payments discounted to maturity
date at the annual percentage yield on U.S. Treasury securities with maturity similar to the Supplemental Notes plus 25 basis points. Embedded Derivatives Based on the redemption and conversion features
discussed above, the Company determined that there were embedded derivatives that require bifurcation from the debt instrument
and should be accounted for under ASC 815. Embedded derivatives are separated from the host contract, the Convertibl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concluded that the Mandatory Redemption and Conversion Option features embedded
within the Convertible Notes met these criteria and, as such, were required to be valued separate and apart from the Convertible
Notes as one embedded derivative and recorded at fair value each reporting period (the “Embedded Derivatives”). A probability-weighted calculation was utilized
to estimate the fair value of the Mandatory Redemption. The Company used a binomial lattice model in
order to estimate the fair value of the Conversion Option in the Convertible Notes. A binomial lattice model generates two probable
outcomes, arising at each point in time, starting from the date of valuation until the maturity date. A lattice was initially used
to determine if the Convertible Notes would be converted or held at each decision point. Within the lattice model, the Company
assumes that the Convertible Notes will be converted early if the conversion value is greater than the holding value. The Company also determined that the mandatory
redemption features in the Exchange Notes and Supplemental Notes are embedded derivatives. As of June 30, 2020 and December 31,
2019, the carrying value of the Exchange Notes, absent the embedded derivative, was $6.3 and $6.2 million, respectively, inclusive
of an unamortized debt discount of $0.9 and $1.1 million. The fair value of the Exchange Notes was $6.1 and $6.2 million at June
30, 2020 and December 31, 2019. As of June 30, 2020 and December 31, 2019, the carrying value of the Supplemental Notes, absent
the embedded derivative, was $1.2 and $1.2 million inclusive of an unamortized debt discount of $0.2 and $0.2 million, respectively.
The fair value of the Supplemental Notes was $1.2 and $1.2 million at June 30, 2020 and December 31, 2019. The changes in the estimated fair value of the
embedded derivatives during the three and six months ended June 30, 2020 resulted in a gain of $18,000 and loss of $345,000, respectively.
The embedded derivatives in the Exchange Notes and the Supplemental Notes had a fair value of $1.0 million and $0.2 million, respectively,
at June 30, 2020. The embedded derivatives in the Exchange Notes and the Supplemental Notes had a fair value of $0.6 million and
$0.1 million, respectively, at December 31, 2019. Gain or loss on embedded derivatives is recognized as Interest Expense in the
Statement of Operations. The Company has estimated the fair value of the
Convertible Notes, Promissory Notes, Exchange Notes, Supplemental Notes, and embedded derivatives based on Level 3 inputs. Changes
in certain inputs into the valuation models can have a significant impact on changes in the estimated fair value. For example,
the estimated fair value of the embedded derivatives will generally decrease with: (1) a decline in the stock price; (2) increases
in the estimated stock volatility; and (3) an increase in the estimated credit spread. The following inputs were utilized to measure
the fair value of the Notes and embedded derivatives: (i) price of the Company’s common stock; (ii) Conversion
Rate (as defined in the Convertible Note); (iii) Conversion Price (as defined in the Convertible Notes); (iv) maturity
date; (v) risk-free interest rate; (vi) estimated stock volatility; (vii) estimated credit spread for the Company;
(viii) default intensity; and (ix) recovery rate. The following tables set forth the inputs to
the models that were used to value the embedded derivatives:
June 30, 2020
December 31, 2019
Stock Price 0.20 $ 0.24
Exercise Price 0.50 0.50
Expected Term 7.8 years 7.8 years
Stock Volatility 40.0 % 40.0 %
Risk-Free Interest Rate 0.2 % 1.8 %
Type of Event Expected Date Probability of Event
Mandatory Redemption October 17, 2019 10%
Conversion Option March 31, 2019 0%
Note Reaches Maturity December 31, 2019 90% The following assumptions were utilized to measure
the fair value of the Exchange Notes, the Supplemental Notes, and the embedded derivatives at June 30, 2020 and December 31, 2019:
(i) estimated market yield; and (ii) estimated probabilities of mandatory redemption. On April 24, 2020, General
Moly, Inc. (the “Company”) received funding under a Paycheck Protection Program (“PPP”) loan (the “PPP
Loan”) from U.S. Bank, National Association (the “Lender”). The principal amount of the PPP Loan is $365,034.
The PPP was established under the Coronavirus Aid, Relief, and Economic Security Act (the “CARES Act”) and is administered
by the U.S. Small Business Administration (the “SBA”). The Company applied for the PPP Loan primarily because its potential
to access other sources of capital has been greatly reduced by the ongoing COVID-19 pandemic. The PPP Loan has a two-year
term, maturing on April 23, 2022. The interest rate on the PPP Loan is 1.0% per annum. Principal and interest are payable in 18
monthly installments, beginning on November 23, 2020,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Company is permitted to prepay
or partially prepay the PPP Loan at any time with no prepayment penalties. The PPP Loan may be partially
or fully forgiven if the Company complies with the provisions of the CARES Act, including the use of PPP Loan proceeds for payroll
costs, rent, utilities and other expenses, provided that such amounts are incurred during the eight-week period that commenced
on April 24, 2020 and at least 75% of any forgiven amount has been used for covered payroll costs as defined by the CARES Act.
Any forgiveness of the PPP Loan will be subject to approval by the SBA and the Lender and will require the Company to apply for
such treatment in th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UNITS, COMMON STOCK AND COMMON STOCK WARRANTS</t>
        </is>
      </c>
      <c r="B1" s="2" t="inlineStr">
        <is>
          <t>6 Months Ended</t>
        </is>
      </c>
    </row>
    <row r="2">
      <c r="B2" s="2" t="inlineStr">
        <is>
          <t>Jun. 30, 2020</t>
        </is>
      </c>
    </row>
    <row r="3">
      <c r="A3" s="3" t="inlineStr">
        <is>
          <t>COMMON STOCK UNITS, COMMON STOCK AND COMMON STOCK WARRANTS</t>
        </is>
      </c>
    </row>
    <row r="4">
      <c r="A4" s="4" t="inlineStr">
        <is>
          <t>COMMON STOCK UNITS, COMMON STOCK AND COMMON STOCK WARRANTS</t>
        </is>
      </c>
      <c r="B4" s="4" t="inlineStr">
        <is>
          <t xml:space="preserve">During the three months ended June 30, 2020,
we issued 369,000 shares of common stock pursuant to stock awards under the 2006 Equity Incentive Plan. During the year ended December 31, 2019, 1,544,926
shares of common stock were issued pursuant to stock awards under the 2006 Equity Incentive Plan. We currently have 98,013,256 warrants outstanding
at an exercise price between $0.35 and $5.00 per share. On September 12, 2019, the Company received a
letter from the NYSE American indicating that the NYSE American had determined, pursuant to Section 1003(f)(v) of the NYSE American
Company Guide, that the Company’s common stock had been selling for a low price per share for a substantial period of time.
Accordingly, the Company was required to demonstrate sustained price improvement or effect a reverse stock split of its common
stock by no later than March 12, 2020, in order to maintain the listing of the Company’s common stock on the NYSE American.
On March 12, 2020, the Company was advised by the NYSE American that the price deficiency had not been cured by the end of
the six-month period, but that the NYSE American had granted the Company additional time until its 2020 Annual Meeting of Stockholders
to implement a reverse stock split. The June 19, 2020 Annual Meeting of Stockholders was adjourned without conducting any
business, until Friday, July 17, 2020 in order to solicit additional proxies for Proposal 3 concerning authority to provide the
Board with the flexibility to implement a reverse stock split, if appropriate. The meeting was reconvened on July 17, 2020,
at which time the company announced that it had received stockholder approval for all proposals, including authorization for the
Board of Directors to implement a reverse stock split. The Company will work with the NYSE American to assess actions, if any,
required to maintain compliance with the continuing listing requirements of the NYSE American. In the interim, the Company’s common stock
remains listed on the NYSE American, under the trading symbol “GMO”, subject to the Company’s compliance with
other continued listing requirements and subject to the trading price remaining above a required $0.06 minimum per share.
The NYSE American has added the designation of “.BC” to indicate that the Company is below compliance with the listing
standards set forth in the Company Guide. On December 27, 2019, the Company issued warrants
to purchase 8,556,456 shares of common stock in connection with the exchange of its senior notes as discussed above at an exercise
price of $0.35 with a three-year term. These warrants are equity-classified. The Company used a Black-Scholes model to determine
the fair value of the warrants at the date of issuance using the following inputs to the model:
December 27, 2019
Stock Price $ 0.23
Exercise Price $ 0.35
Expected Term 3.0 years
Stock Volatility 40.0 %
Risk-Free Interest Rate 1.6 % On December 9, 2019, the Company and an affiliate
of AMER announced the closure of a $4 million private placement at a price of $0.40 per common share of General Moly under a new
Securities Purchase Agreement (“SPA”) and amended and restated warrant agreement for the purchase of up to 80 million
shares of common stock at $0.50 per share (“New AMER Warrant”). Additionally, the parties agreed to a mutual
release, terminating the previous AMER Investment Agreement, the prior Warrant, and the Dispute Negotiation Extension Agreement.
These warrants are not indexed to the Company’s own stock. Therefore, these warrants are classified as a liability
and subsequently measured at fair value with changes in fair value recorded as other income/expense in the Statements of Operations.
The Company uses a Monte Carlo Simulation to determine the fair value of the warrants at the end of each reporting period based
on the number of warrants expected to vest. At June 30, 2020 and December 31, 2019, the warrants had a fair value of $0.6
million and $1.1 million, respectively, resulting in a non-cash gain of $0.5 million recorded as other income in the Statement
of Operations. The following inputs to the model were used at June 30, 2020 and December 31, 2019:
June 30, 2020
December 31, 2019
Stock Price 0.16 $ 0.24
Exercise Price 0.50 0.50
Expected Term 7.8 years 7.8 years
Stock Volatility 40.0 % 40.0 %
Risk-Free Interest Rate 0.6 % 1.8 % On October 17, 2018, the Company announced an
underwritten public offering of 9,151,000 units at a price of $0.25 per share, with each unit consisting of one share of common
stock accompanied by one warrant exercisable for one share of common stock immediately upon closing at a price of $0.35 per share.
The offering provided net proceeds of approximately $1.9 million after underwriting commissions and expenses. Mr. Bruce Hansen,
Chief Executive Officer of the Company and a related party, participated in the offering for a total of $0.5 million. The Company
used the proceeds for general corporate purposes, including the ongoing preliminary drilling program for the exploration of zinc,
copper and silver mineralization at the southeast area of the Mt. Hope Project. Of the warrants outstanding at June 30, 2020,
8.6 million are exercisable at $0.35 per share at any time from December 27, 2019 through their expiration on December 26, 2022,
1.0 million are exercisable at $5.00 per share once General Moly has received financing necessary for the commencement of commercial
production at the Mt. Hope Project and will expire one year thereafter, and the 80.0 million shares of the AMER Warrant will become
exercisable in increments of 12 million shares for each $100 million in Bank Loan financing AMER assists in arranging. Pursuant to our amended Certificate of Incorporation,
approved by the stockholders at the general meeting of June 30, 2015, we are authorized to issue 650.0 million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0</t>
        </is>
      </c>
    </row>
    <row r="3">
      <c r="A3" s="3" t="inlineStr">
        <is>
          <t>Equity [Abstract]</t>
        </is>
      </c>
    </row>
    <row r="4">
      <c r="A4" s="4" t="inlineStr">
        <is>
          <t>REDEEMABLE PREFERRED STOCK</t>
        </is>
      </c>
      <c r="B4" s="4" t="inlineStr">
        <is>
          <t xml:space="preserve">Pursuant to our Certificate of Incorporation
we are authorized to issue 10,000,000 shares of $0.001 per share par value preferred stock, of which 55,000 shares are designated
as Series A Preferred Stock Shares and 5,000 are designated as Series B Preferred Stock Shares as of June 30, 2020. The authorized
but unissued shares of preferred stock may be issued in designated series from time to time by one or more resolutions adopted
by the Board. The Board has the authority to determine the preferences, limitations and relative rights of each series of preferred
stock. During the year ended December 31, 2019, the
Company issued 14,000 shares of Series A Preferred in a series of private placement agreements. The
Series A Preferred Shares were priced at $100.00/ share and are convertible at any time at the holder’s discretion into common
shares whereby one preferred share converts at a price of $0.27/common share to 370.37 common shares. The conversion price was
set at the closing price of the Company’s common stock on March 12, 2019, which was the day before announcement of the private
placement. Upon maturity or full repayment of the Senior Convertible Notes and Promissory Notes currently outstanding, there will
be mandatory redemption of the preferred shares in exchange for equivalent cash for the principal invested, plus any accrued and
unpaid dividends. The holders of the Series A Preferred Shares are entitled to receive, when and if declared by the Board of Directors
and in preference to the common stock, cumulative cash or in-kind dividends at a rate per annum of 5% of the original issue price.
In the event of a liquidation, dissolution, or winding up of the Company, the proceeds would be distributed first to the holders
of Series A Preferred Shares prior to any distributions to holders of common stock in an amount per share equal to the original
issue price plus any declared but unpaid dividends. The holders of Series A Preferred Shares are entitled to vote, together with
the holders of common stock, on
all matters submitted to stockholders for vote. In addition, the Series A Preferred Shares contains certain protective rights that
require the vote or consent of the holders of at least a majority of the shares of Series A Preferred Shares. Of the
14,000 shares issued during the year ended December 31, 2019, 5,000 shares were issued to MHMI. As the Series A Preferred Shares are redeemable
upon maturity or full repayment of the Exchange Notes, it has been classified as mezzanine equity in our Consolidated Balance Sheets.
The Company recognizes change in the redemption value as they occur by adjusting the carrying amount of the mezzanine equity at
each reporting date. The change in the redemption value of the Series A due to accrued and unpaid dividends since its issuance
is insignificant. On August 2, 2019, the Company filed a Certificate
of Designation of Series B Preferred Stock with the Delaware Secretary of State, designating 5,000 shares of preferred stock the
Series B Convertible Preferred Shares. On August 5, 2019, the Company executed the Series B Purchase Agreement with the Investors.
Pursuant to the Series B Purchase Agreement, the Investors agreed to purchase up to $400,000 of Series B Convertible Preferred
Shares. This transaction closed on August 7, 2019. The Series B Convertible Preferred Shares were
issued at a price of $100.00 per share, and each Series B Convertible Preferred Share will be convertible at any time at the holder’s
discretion into 500 shares of common stock of the Company. The Series B Convertible Preferred Shares carry a 5% annual dividend,
which may be paid, in the Company’s sole discretion, in cash, additional shares of Series B Convertible Preferred Shares
or a combination thereof. The Series B Convertible Preferred Shares, like the Series A Convertible Preferred Shares, are mandatorily
redeemable at such time that the Company’s $7.2 million in Exchange Note debt currently outstanding becomes due and payable
in accordance with its terms, as such terms may be modified from time to time. On March 27, 2020, the Company filed Certificates
of Amendment to the Certificates of Designation for the Series A and B Convertible Preferred Stock clarifying that the private
exchange offer completed by the Company in December 2019, constituted a modification of the Old Notes for purposes of the mandatory
redemption provisions of the Series A and B Preferred Shares. Accordingly, the Series A and B Preferred Shares are mandatorily
redeemable on such date as a majority of the then-outstanding principal amount of the Exchange Notes become due and payable in
accordance with their terms (as may be altered by modification, amendment, exchange or otherwise, from time to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S</t>
        </is>
      </c>
      <c r="B1" s="2" t="inlineStr">
        <is>
          <t>6 Months Ended</t>
        </is>
      </c>
    </row>
    <row r="2">
      <c r="B2" s="2" t="inlineStr">
        <is>
          <t>Jun. 30, 2020</t>
        </is>
      </c>
    </row>
    <row r="3">
      <c r="A3" s="3" t="inlineStr">
        <is>
          <t>Share-based Payment Arrangement [Abstract]</t>
        </is>
      </c>
    </row>
    <row r="4">
      <c r="A4" s="4" t="inlineStr">
        <is>
          <t>EQUITY INCENTIVES</t>
        </is>
      </c>
      <c r="B4" s="4" t="inlineStr">
        <is>
          <t xml:space="preserve">In 2006, the Board and shareholders of the Company
approved the 2006 Equity Incentive Plan (“2006 Plan”), and in May 2010, our shareholders approved an amendment
and restatement of the 2006 Plan increasing the number of shares that may be issued under the plan by 4,500,000 shares to 9,600,000
shares and extend the expiration date of the 2006 Plan to May 2020, as well as making other technical changes related to tax law
and accounting rule changes, and to make administrative clarifying changes. In June 2016, our shareholders approved an additional
amendment to the 2006 Plan increasing the number of shares that may be issued under the plan by 5,000,000 shares to 14,600,000
shares. In June 2019, our shareholders approved an amendment and restatement of the 2006 Plan increasing the number of shares that
may be issued under the plan by 6,500,000 shares to 21,100,000 shares and, which by its terms, extends the expiration date to June
2029. The 2006 Plan authorizes the Board, or a committee of the Board, to issue or transfer up to an aggregate of 21,100,000 shares
of common stock, of which 7,855,920 remain available for issuance as of June 30, 2020.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 Stock-based compensation cost is estimated at
the grant date based on the award’s fair value as calculated by the Black-Scholes option pricing model and is recognized
as compensation ratably on a straight-line basis over the requisite vesting/service period. As of June 30, 2020, there was $0.4
million of total unrecognized compensation cost related to share-based compensation arrangements, which is expected to be recognized
over a weighted-average period of 2.5 years. Stock Options and Stock Appreciation Rights All stock options and SARs are approved by the
Board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 At June 30, 2020, the outstanding and exercisable
(fully vested) SARs had an aggregate intrinsic value of nil and had a weighted-average remaining contractual term of 0.8 years.
No SARs were exercised during the three and six months ended June 30, 2020. Restricted Stock Units and Stock Awards Grants of restricted stock units and stock awards
(“Stock Awards”) have been granted as performance based awards, earned over a required service period, or to Board
members and the Company Secretary without any service requirement. Performance based grants are recognized as compensation based
on the probable outcome of achieving the service condition. Stock Awards issued to members of the Board of Directors and the Company
Secretary that are fully vested at the time of issuance are recognized as compensation upon grant of the award. The compensation expense recognized by the Company
for Stock Awards is based on the closing market price of the Company’s common stock on the date of grant. For the three and
six months ended June 30, 2020, the weighted-average grant date fair value for Stock Awards was $0.24. The total fair value of
stock awards vested during the three and six months ended June 30, 2020 is $0.5 million. Summary of Equity Incentive Awards The following table summarizes activity under the Plans during the
six months ended June 30, 2020:
SARs Stock Awards
Weighted Number Weighted
Average of Shares Average
Strike Under Grant Number of
Price Option Price Shares
Balance at January 1, 2019 $ 3.19 938,667 $ 1.18 2,401,268
Awards Granted — — 0.24 135,000
Awards Exercised or Earned — — 0.38 (2,115,000 )
Awards Forfeited — — — —
Awards Expired 2.56 (28,830 ) — —
Balance at December 31, 2019 $ 3.21 909,837 $ 4.90 421,268
Exercisable at December 31, 2019 $ 1.69 27,693
SARs Stock Awards
Weighted Number Weighted
Average of Shares Average
Strike Under Grant Number of
Price Option Price Shares
Balance at January 1, 2020 $ 3.21 909,837 $ 4.90 421,268
Awards Granted — — 0.24 2,569,000
Awards Exercised or Earned — — 0.24 (2,569,000 )**
Awards Forfeited — — — —
Awards Expired — — — —
Balance at June 30, 2020 $ 3.21 909,837 $ 4.90 421,268
Exercisable at June 30, 2020 $ 1.69 27,693
* Of the shares exercised or earned as of June 30, 2020, 2,200,000
shares vested on June 30, 2020. Employees elected to surrender 112,204 shares to cover the tax liability associated with their
award vesting resulting in shares issued during July 2020 of 247,716. The remaining 1,840,000 shares vested at June 30, 2020 were
awarded to officers of the Company who agreed to defer issuance of the physical shares until such time as the Company receives
incremental financing or December 31, 2020, whichever occurs earlier. A summary of the status of the
non-vested awards as of June 30, 2020 and changes during the six months there ended is presented below:
SARs Stock Awards
Weighted Number Weighted
Average of Shares Average
Fair Under Fair Number of
Value Option Value Shares
Balance at January 1, 2019 $ 3.26 882,144 $ 1.18 2,401,268
Awards Granted — — 0.24 135,000
Awards Vested or Earned — — 0.63 (535,000 )
Awards Forfeited — — — —
Balance at June 30, 2019 $ 3.25 892,896 $ 1.34 2,001,268
Weighted Number Weighted
Average of Shares Average
Fair Under Fair Number of
Value Option Value Shares
Balance at January 1, 2020 $ 3.26 882,144 $ 4.90 421,268
Awards Granted — — 0.24 2,569,000
Awards Vested or Earned — — 0.24 (2,569,000 )
Awards Forfeited — — — —
Balance at June 30, 2020 $ 3.26 882,144 $ 4.90 421,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CONTINGENTLY REDEEMABLE NONCONTROLLING INTEREST AND EQUITY</t>
        </is>
      </c>
      <c r="B1" s="2" t="inlineStr">
        <is>
          <t>6 Months Ended</t>
        </is>
      </c>
    </row>
    <row r="2">
      <c r="B2" s="2" t="inlineStr">
        <is>
          <t>Jun. 30, 2020</t>
        </is>
      </c>
    </row>
    <row r="3">
      <c r="A3" s="3" t="inlineStr">
        <is>
          <t>Temporary Equity Disclosure [Abstract]</t>
        </is>
      </c>
    </row>
    <row r="4">
      <c r="A4" s="4" t="inlineStr">
        <is>
          <t>CHANGES IN CONTINGENTLY REDEEMABLE NONCONTROLLING INTEREST AND EQUITY</t>
        </is>
      </c>
      <c r="B4" s="4" t="inlineStr">
        <is>
          <t xml:space="preserve">Activity for
Six Months Ended
June 30, June 30,
Changes CRNCI (Dollars in thousands) 2020 2019
Total CRNCI December 31, 2019 and 2018, respectively $ 172,239 $ 172,261
Loss on Impairment Charge (47,716 )
Net Loss Attributable to CRNCI (35 ) (11 )
Total CRNCI June 30, 2020 and 2019, respectively $ 124,488 $ 172,250
Activity for
Six Months Ended
June 30, June 30,
Changes Redeemable Preferred Stock (Dollars in thousands) 2020 2019
Total Redeemable Preferred Stock December 31, 2019 and 2018, respectively $ 1,300 $ —
Redeemable Preferred Stock Issued — 300
Preferred Stock Redeemed — —
Total Redeemable Preferred Stock June 30, 2020 and 2019, respectively $ 1,300 $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At June 30, 2020 and December 31, 2019,
we had deferred tax assets principally arising from the net operating loss carry-forwards for income tax purposes multiplied by
an expected rate of 21%. As management of the Company cannot determine that it is more likely than not that we will realize the
benefit of the deferred tax assets, a valuation allowance equal to the net deferred tax asset has been established at June 30,
2020 and December 31, 2019. We establish a valuation allowance against the
deferred tax assets if, based on available information, it is more likely than not that all of the assets will not be realized.
The valuation allowance of $81,038 and $35,429 at June 30, 2020 and December 31, 2019, respectively, relates mainly to net operating
loss carryforwards where the utilization of such attributes is not more likely than not. The Company continually assesses both
positive and negative evidence to determine whether it is more likely than not that deferred tax assets can be realized prior to
their expiration. As of June 30, 2020 and December 31, 2019, the
Company had federal net operating losses of $282.8 million and $280 million, respectively. $261 million of the losses were generated
before 2018 and expire in varying amounts in 2021-2037. Losses generated after 2017 of $21.8 million have an indefinite carryover
period. As of June 30, 2020 and 2019, the Company had
no unrecognized tax benefits. There was no change in the amount of unrecognized tax benefits as a result of tax positions taken
during the year or in prior periods or due to settlements with taxing authorities or lapses of applicable statues of limitation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increases the net interest expense deduction limit to 50% of adjusted taxable income from 30%
for tax years beginning January 1, 2019 and 2020 and (iv) allows taxpayers with AMT credits to claim a refund in 2020 for the entire
amount of the credit instead of recovering the credit through refunds over a period of years, as originally enacted by the Tax
Cuts and Jobs Act in 2017. The Company did not identify any impact of these provisions on the Company’s income taxes. The Company and/or its subsidiaries file income
tax returns in the U.S. federal jurisdiction, and various state jurisdictions. Without exception, the Company is no longer subject
to U.S. Federal, state and local income tax examinations by tax authorities for years before 2014. The Company is open to federal
and state tax audits until the applicable statutes of limitations expi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Mt. Hope Project The Mt. Hope Project is owned/leased and will
be operated by the LLC under the LLC Agreement. The LLC currently has a lease (“Mt. Hope Lease”) with Mount Hope Mines, Inc.
(“MHMI”) for a period of 30 years from October 19, 2005 and for so long thereafter as operations are being conducted
on the property. The lease may be terminated earlier at the election of the LLC, or upon a material breach of the agreement and
failure to cure such breach. If the LLC terminates the lease, termination is effective 30 days after receipt by MHMI of written
notice to terminate the Mt. Hope Lease and no further payments would be due to MHMI. If MHMI terminates the lease, termination
is effective upon receipt of a notice of termination due to a material breach, representation, warranty, covenant or term contained
in the Mt. Hope Lease and followed by failure to cure such breach within 90 days of receipt of a notice of default. MHMI may also
elect to terminate the Mt. Hope Lease if the LLC has not cured the non-payment of obligations under the lease within 10 days of
receipt of a notice of default. In order to maintain the Lease Agreement, the LLC must pay certain minimum advance royalties as
discussed below. The Mt. Hope Lease requires a royalty advance
(“Construction Royalty Advance”) of 3% of certain construction capital costs, as defined in the Mt. Hope Lease. The
LLC is obligated to pay a portion of the Construction Royalty Advance each time capital is raised for the Mt. Hope Project based
on 3% of the expected capital to be used for those certain construction capital costs defined in the Mt. Hope Lease. Through March
31, 2020, we have paid $26.1 million of the total royalty advance. Based on our Mt. Hope Project capital budget we estimate that
a final reconciliation payment on the Capital Construction Cost Estimate (the “Estimate”) will be due following the
commencement of commercial production, after as-built costs are definitively determined. The Company estimates, based on the revised
capital estimate discussed above and the current timeline for the commencement of commercial production, that an additional $5.4
million will be due approximately 24 months after the commencement of construction. This amount has been accrued for all periods
presented as accrued advance royalties. The capital estimates may be subject to escalation in the event the Company experiences
continued delays in achieving full financing for the Mt. Hope Project. The LLC is also obligated to make a minimum annual
advance royalty payment (“Annual Advance Royalty”) of $0.5 million each October 19 for any year wherein commercial
production has not been achieved or the MHMI Production Royalty (as hereinafter defined) is less than $0.5 million. As commercial
production is not anticipated to commence before early-2023, the Company has accrued $2.0 million in Annual Advance Royalty payments
which will be due in four $0.5 million installments in October 2020, 2021, 2022, and 2023 respectively.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MHMI Production Royalties will be in excess of the Annual Advance Royalties for the life of the Mt. Hope Project.
Until the advance royalties are fully credited, the LLC will pay one half of the calculated Production Royalty annually. Assuming
a $12 molybdenum price, the Annual Advance Royalties will be consumed within the first five years of commercial production. On February 28, 2018, the LLC) and MHMI entered
into a Second Amendment dated effective January 15, 2018 (the “Lease Amendment”), to the Mt. Hope Lease. The Lease
Amendment provides that following commencement of commercial production of any non- molybdenum minerals at the Mt. Hope Project,
the LLC will pay a production royalty to MHMI as follows:
● For zinc, the production royalty shall be equal to (i) 4.0% of net returns when the average gross value for the calendar quarter is less than or equal to $2.00 per pound; (ii) 4.5% of net returns when the average gross value is between $2.01 and $2.49 per pound; and (iii) 5.0% of net returns when the average gross value is $2.50 per pound or greater; and
● For all other non-molybdenum minerals, the production royalty shall be equal to 4.0% of net returns. If commercial production of non-molybdenum
minerals commences before commercial production of molybdenum, the Lease Amendment provides that the LLC’s obligation to
pay the annual advance royalty under the Mt. Hope Lease will continue until the LLC has paid MHMI an aggregate of $3 million in
non-moly production royalties in a three-year period. After this threshold is met, then payment of the advance royalty may be deferred
in whole or in part if the non-moly production royalty exceeds specified levels. After non-moly production royalties have exceeded
$10,000,000, future payments may be credited against future production royalties under certain circumstances. Additionally, Exxon Corporation will receive
a perpetual 1% royalty interest in and to all ores, metals, minerals and metallic substances mineable or recoverable from the Mt.
Hope Project in kind at the mine or may elect to receive cash payment equal to 1% of the total amount of gross payments received
from the purchaser of ores mined/removed/sold from property net of certain deductions. The Liberty Project Liberty Moly continues to work with the Nevada
Division of Environmental Protection (“NDEP”) to address environmental concerns with some Liberty Project facilities
acquired with the property. We have implemented remedial treatment of the Liberty pit lake and developed and implemented procedures
to manage process solutions draining from the pre-existing leach pad, as required by NDEP. We may be required to treat the pit
lake again, and/or revise our systems to manage heap leach solution. At this time we are working with NDEP to reasonably estimate
the scope and costs of addressing these issues.. Deposits on project property, plant and equipment As discussed in Note 1, the LLC has active orders
with varying stages of fabrication on milling process equipment comprised of two 230kV primary transformers and substation, a primary
crusher, a semi-autogenous mill, two ball mills, and various motors for the mills with remaining cash commitments of $0.6 million
due on these orders. Equipment and Supply Procurement Through June 30, 2020, the LLC has made deposits
and/or final payments of $88.0 million on equipment orders and has spent approximately $208.9 million for the development of the
Mt. Hope Project, for a total Mt. Hope Project inception-to-date spend of $298.9 million. In 2012, the LLC issued a firm purchase order
for eighteen haul trucks. The order provides for delivery of those haul trucks required to perform initial mine development, which
will begin several months prior to commercial production. Non-refundable down-payments of $1.2 million were made in 2012, with
pricing subject to escalation as the trucks were not delivered prior to December 31, 2013. Since that time, the LLC has renegotiated
the timelines for truck delivery and delayed deliveries into December 2020. The contract is cancellable with no further liability
to the LLC. Also in 2012, the LLC issued a firm purchase
order for four mine production drills with a non-refundable down-payment of $0.4 million, and pricing was subject to escalation
if the drills were not delivered by the end of 2013. Since that time, the LLC accepted a change order which delayed delivery into
December 2020. The contract remains cancellable with no further liability to the LLC. On June 30, 2012, the LLC’s contract
to purchase two electric shovels expired. On July 11, 2012, we signed a letter of intent with the same vendor providing for
the opportunity to purchase the electric shovels at prices consistent with the expired contract, less a special discount in the
amount of $3.4 million to provide credit to the LLC for amounts paid as deposits under the expired contract. The letter of intent
provides that equipment pricing will remain subject to inflation indexes and guarantees production slots to ensure that the equipment
is available when required by the LLC. Since that time, the parties agreed to extend the letter of intent through December 31,
2020. Obligations under capital and operating leases We have contractual operating leases that will
require a total of $0.1 million in payments over the next three years. Operating leases consist primarily of rents on office facilities
and office equipment. Our expected payments are $0.1 million, nil, and nil for the years ended December 31, 2020, 2021, and
2022, respectively. Creation of Agricultural Sustainability Trust On August 19, 2010, the LLC entered into
an agreement with the Eureka Producers’ Cooperative (“EPC”), which was amended on October 15, 2018, whereby the
LLC will fund a $5.6 million Sustainability Trust (“Trust”) in exchange for the cooperation of the EPC with respect
to the LLC’s water rights and permitting of the Mt. Hope Project. The Trust will be tasked with developing and implementing
programs that will serve to enhance the sustainability and well-being of the agricultural economy in the Diamond Valley Hydrographic
Basin through reduced water consumption. The LLC has contributed $0.1 million into the
Trust as of June 30, 2020. The remaining contributions to the Trust may be funded by the LLC over several years based on the achievement
of certain milestones, which are considered probable, and as such $5.5 million has been accrued in the Company’s financial
statements and is included in mining properties, land, and water rights. Permitting Considerations In the ordinary course of business, mining companies
are required to seek governmental permits for expansion of existing operations or for the commencement of new operations. The LLC
is required to obtain approval, in the form of a Record of Decision (“ROD”), from the BLM to implement the Mt. Hope
Project Plan of Operations (“PoO”). The LLC is also required to obtain various state and federal permits including,
but not limited to, water protection, air quality, water rights and reclamation. In addition to requiring permits for the development
of the Mt. Hope Project, we will need to ob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obtain, modify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 History of Record of Decision (ROD) On November 16, 2012, the BLM issued its
initial ROD authorizing development of the Mt. Hope Project. The ROD was subsequently vacated by the U.S. Court of Appeals for
the Ninth Circuit in December 2016, discussed below. Also, on April 23, 2015, the BLM issued a Finding of No Significant Impact
(“FONSI”) supporting their Decision to approve an amendment to the PoO. The initial ROD and FONSI/Decision approved
the PoO and amended PoO, respectively, for construction and operation of the mining and processing facilities and also granted
the Right-of-Way, and amended Right-of-Way, respectively, for a 230kV power transmission line, discussed below. Monitoring and
mitigation measures identified in the initial ROD and FONSI, developed in collaboration with the regulatory agencies involved throughout
the permitting process, will avoid, minimize, and mitigate environmental impacts, and reflect the Company’s commitment to
be good stewards of the environment. Ongoing changes to permits and the PoO during the life of mining operations are typical as
design evolves and operations are optimized. On February 15, 2013, Great Basin Resource Watch
and the Western Shoshone Defense Project (“Plaintiffs”) filed a Complaint against the U.S. Department of the Interior
and the BLM (“Defendants”) in the U.S. District Court, District of Nevada (“District Court”), seeking relief
under the National Environmental Policy Act (“NEPA”) and other federal laws challenging the BLM’s issuance of
the initial ROD for the Mt. Hope Project, and on February 20, 2013 filed a Motion for Preliminary Injunction. The District Court
allowed the LLC to intervene in the matter. On August 22, 2013, the District Court denied,
without prejudice, Plaintiffs’ Motion for Preliminary Injunction based on a Joint Stipulation to Continue Preliminary Injunction
Oral Argument, which advised the District Court that as a result of economic conditions, including the Company’s ongoing
financing efforts, all major ground disturbing activities had ceased at the Mt. Hope Project. On July 23, 2014, the District Court denied Plaintiffs’
motion for summary judgment in its entirety and on August 1, 2014 the Court entered judgment in favor of the Defendants and the
LLC, and against Plaintiffs regarding all claims raised in the Complaint. Thereafter, on September 22, 2014, the Plaintiffs
filed their notice of appeal to the U.S. Court of Appeals for the Ninth Circuit (“Ninth Circuit”) of the District Court’s
dismissal. Oral argument of the parties before the Ninth Circuit was completed on October 18, 2016. On December 28, 2016, the Ninth
Circuit issued its Opinion rejecting many of the arguments raised by the Plaintiffs challenging the Environmental Impact Statement
("EIS") completed for the Mt. Hope Project, but issued a narrow reversal of the BLM's findings related to air quality analysis
and information related to potential public water resources. Because of this technical deficiency, the Court vacated the initial
ROD. Re-Issuance of Record of Decision Approving
Supplemental Environmental Impact Statement (“SEIS”) On remand to the BLM, the agency conducted additional
evaluation of air quality impacts and resulting cumulative impact analysis under NEPA in preparation of a Supplemental Environmental
Impact Statement (“SEIS”). The SEIS disclosed additional information to the public related to the selection of appropriate
background concentrations to use for dispersion modeling of air pollutants and information related to potential public water reserves.
Because the SEIS must be prepared in accordance with NEPA guidelines, the SEIS process included three publications in the Federal
Register: the first was the Notice of Intent (“NOI”) which was published on July 19, 2017; the second, the Notice of
Availability (“NOA”) of the Draft SEIS (“DSEIS”) was published on March 6, 2019; and on September
27, 2019, the third, an NOA of the final SEIS was published announcing that the BLM had re-issued the ROD marking completion of
the NEPA process and approval of the SEIS. On October 31, 2019, a Complaint was filed against the U.S. Department of Interior and
the BLM in the U.S. District Court in Nevada, challenging the re-issuance of the ROD. On March 11, 2020, the LLC filed its unopposed
Motion to Intervene in the U.S. District Court on behalf of the Mt. Hope Project. The District Court approved the LLC’s intervention
on March 19, 2020 and the LLC’s Answer to the Complaint was filed on March 20, 2020. The LLC will work closely with the BLM
and DOI to defend the claims filed by Great Basin Resource Watch and Western Shoshone Defense Project. Reclamation Considerations Environmental regulations related to reclamation
require that the cost for a third party contractor to perform reclamation activities on the minesite be estimated. In October 2015,
we submitted a request to the BLM to reduce our reclamation liability to current surface disturbance. Simultaneously, we submitted
an application to the Nevada Department of Environmental Protection (“NDEP”) Bureau of Mining Regulation and Reclamation
(“NDEP-BMRR”) to modify the Reclamation Permit to reflect this reduced reclamation liability. On October 26, 2015,
NDEP-BMRR approved the proposed permit modification, including the reduced reclamation liability amount. On December 21, 2015,
BLM approved the updated reclamation liability estimate, reducing of the reclamation liability to approximately $2.8 million. In
early 2019, the Company submitted, and BLM approved a required 3-year update to the reclamation liability estimate, resulting in
an increased liability of approximately $3.1 million. We worked with the LLC’s reclamation surety underwriters to satisfy
the $2.8 million financial guarantee requirements under the approved amended PoO for the Mt. Hope Project and funded the $0.3 million
increase in cash directly with the BLM in April 2019. As of June 30, 2020, the surety bond program was funded with a cash collateral
payment of $0.3 million. Water Rights Considerations History of Mt. Hope Water Permits In July 2011, the Nevada State Engineer (“State
Engineer”) initially approved our applications for new appropriation of water for mining and milling use, and applications
to change existing water from agricultural use to mining and milling use for the Mt. Hope Project. Subsequently, the State Engineer
granted water permits associated with the approved applications and approved a Monitoring, Management and Mitigation Plan (“3M
Plan”) for the Mt. Hope Project. Eureka County, Nevada and two other parties comprised of water rights holders in Diamond
Valley and Kobeh Valley appealed the State Engineer’s decision approving the applications and granting the water permits
to the Nevada State District Court (“District Court”) and then filed a further appeal to the Nevada Supreme Court challenging
the District Court’s decision affirming the State Engineer’s decision to approve the applications and grant the water
permits. In June 2013, the appeal was consolidated by the Nevada Supreme Court with an appeal of the State Engineer’s approval
of the 3M Plan filed by two water rights holders. The District Court previously upheld the State Engineer’s approval of the
3M Plan and the two parties subsequently appealed the District Court’s decision to the Nevada Supreme Court. On September 18, 2015, the Nevada Supreme Court
issued an Order that reversed and remanded the cases to the District Court for further proceedings consistent with the Order. On
October 29, 2015, the Nevada Supreme Court issued the Order as a published Opinion. The Nevada Supreme Court ruled that the State
Engineer did not have sufficient evidence in the record at the time he approved the applications and granted the water permits
to demonstrate that successful mitigation may be undertaken so as to dispel the threat to existing water rights holders. On September 27, 2017, the Nevada Supreme Court
affirmed a March 4, 2016 District Court Order vacating the 3M Plan, denying the water applications and vacating the permits issued
by the State Engineer in July 2011 and June 2012. This decision of the Nevada Supreme Court was final, and not subject to further
appeal. New Change Applications for Water Use at Mt.
Hope Project After the Company received the September 2017
decision from the Nevada Supreme Court, it proceeded with new applications to change existing agricultural irrigation and mining/milling
water rights owned by the Company to use at the Mt. Hope Project. These new change applications had been filed with the State Engineer
in 2015 and 2016 while the above described appeals were pending before the Nevada Supreme Court. Originally, these applications
and other new appropriation applications were to be addressed at a pre-hearing conference scheduled on August 25, 2016 before the
State Engineer. These applications were the subject of a Writ of Prohibition or Mandamus (“Writ”) filed by Eureka County
on August 23, 2016 to the Nevada Supreme Court seeking the Supreme Court’s intervention to stop further action by the State
Engineer while the appeals discussed above were pending. On December 22, 2017 the Nevada Supreme Court denied Eureka County’s
Writ Petition. As a result, the State Engineer allowed a pre-hearing conference held on January 24, 2018. At the pre-hearing conference
the State Engineer and his hearing officer scheduled review of the new change applications for a September 11, 2018 hearing in
Carson City, Nevada. On January 2, 2018, Eureka County, and later
joined by the other two protestants representing a rancher in Kobeh Valley and a ranching group in Diamond Valley, filed a motion
to dismiss with the State Engineer asserting that our applications were precluded from review and approval asserting that they
were repetitive of the applications denied previously by the Nevada Supreme Court in its September 2017 decision. On March 26,
2018, the State Engineer issued a non-final order denying the motion to dismiss finding that the applications to be reviewed at
the upcoming hearing were not identical issues and that further consideration of the motion could be taken at the hearing. On May
14, 2018, Eureka County, joined by the other protestants filed a Writ to the Nevada Supreme Court and later a Motion to Stay the
September hearing date, asserting that the denial of the Motion to Dismiss was erroneous and that the Nevada Supreme Court should
order that the applications be denied and/or the September 2018 hearing should be delayed until the Nevada Supreme Court can consider
the Writ and underlying motion to dismiss. The Company filed its objection on June 27, 2018, and on August 30, 2018, the Nevada
Supreme Court denied the Writ, permitting the September 2018 hearing before the Nevada State Engineer to proceed. On the second day of the September hearing, all
protest issues raised by Eureka County and the Diamond Natural Resources Protections &amp; Conservation Association (“DNR”)
concerning the Mt. Hope water rights applications were resolved through a Stipulation, Settlement Agreement and Withdrawal of Protest
(“Settlement”). After Eureka County and DNR were excused, the hearing continued with evidence addressing concerns raised
by another protestant representing a Kobeh Valley ranching family and cattle company that refused to participate in the Settlement.
At the public hearing, the Company presented expert testimony in support of its augmentation and monitoring plan to the Nevada
State Engineer, which will protect senior water rights in the Kobeh Valley basin when the Company commences construction and operation
of its proposed Mt. Hope molybdenum project near the town of Eureka, Nevada. The hearing concluded on September 21, 2018. Effective April 30, 2019, the Company, through
its wholly owned subsidiary Kobeh Valley Ranch LLC (“KVR”) entered into a settlement agreement with a Kobeh Valley,
Nevada ranching family (“Ranchers”), resolving the last set of protests pending before the Nevada State Engineer pertaining
to the Mt. Hope Project’s water rights applications. On June 6, 2019, the Nevada State Engineer issued
Ruling 6464 granting the Company’s water rights applications for mining purposes. The water right permits for the Mt. Hope
Project were issued on July 24, 2019. With receipt of and in compliance with the terms of the water permits, the water is available
for consumptive use at the Mt. Hope Project. Neither the issuance of Ruling 6464 nor the issuance of the water permits were challenged,
and the deadline for filing any appeal has expired. Key Terms of Settlements Eureka County and the DNR Under the terms of the Settlement with Eureka
County and the DNR, the Company and the LLC agreed to convey all related water rights for Mt. Hope Project at the future cessation
of all mining activity to assist Eureka County and the DNR’s efforts to mitigate the pre-existing effects of agricultural
groundwater pumping in Diamond Valley. Furthermore, upon construction of certain power infrastructure and grants of right of way
by the LLC at the Mt. Hope Project, the Company and the LLC will work cooperatively with Eureka County to allow use of and access
to such infrastructure to lessen the pre-existing effects of Diamond Valley groundwater pumping. Eureka County, and the Company
and the LLC, also agreed to work cooperatively to seek opportunities to improve and implement groundwater monitoring efforts. In addition, the Company withdrew its protests
to Eureka County’s pending applications with the Nevada State Engineer to appropriate water from the Kobeh Valley basin,
and at the request of DNR, the Company also agreed to publicly support the proposed Diamond Valley Ground Water Management Plan,
which was subsequently approved by the Nevada State Engineer. With receipt of the water permits, the LLC increased
its financial contributions to the existing Agricultural Sustainability Trust Agreement, discussed above, with the Eureka Producers’
Cooperative (“EPC”) in Diamond Valley with an additional $50,000 to EPC. Initially, upon execution of the Settlement,
the LLC made a payment of $50,000. The LLC will make additional contributions of
$750,000 each after the commencement of molybdenum production at the Mt. Hope Project and on the one-year anniversary of production,
for a total contribution obligation to the Sustainability Trust of $5.6 million, an increase of $1.6 million related to the terms
of the Settlement. The amount has been accrued under mining properties, land, and water rights in the Company’s financial
statements in addition to the previously accrued $4.0 million resulting in a total accrual of $5.6 million. The LLC has contributed
$0.1 million into the Trust as of June 30, 2020. The Sustainability Trust is tasked with developing
and implementing programs that will serve to slow groundwater drawdown and thereby improve the sustainability of the agricultural
economy in the Diamond Valley Hydrographic Basin. Kobeh Valley Ranching Family At the execution of the settlement agreement,
the LLC funded an initial payment of $1 million into a trust account; distribution to the Ranchers occurred when the water permits
were issued on July 24, 2019. Upon receipt of the initial $1,000,000 into the trust account, the Ranchers withdrew their protests
and forfeited any judicial review of Ruling 6464 and the water applications and issuance of the water permits issued on July 24,
2019 by the Nevada State Engineer. When conditions exist for the LLC to secure project
financing, additional consideration of $14,000,000 will be payable to the Ranchers, which amount was accrued as of June 30, 2020.
As the LLC had not secured Mt. Hope Project financing within 12 months of the executed settlement agreement or April 2020, the
LLC began making monthly payments of $10,000 to the Ranchers and will continue to do so until financing is achieved, at which time
the remaining consideration will be paid to the Ranchers. Pursuant to an April 29, 2019 Consent Agreement,
the members of the LLC agreed that funding for the $1 million was advanced to the LLC by the Company, to preserve the joint venture’s
existing reserve account. General Moly sourced $500,000 from its available cash, and received the remaining $500,000 from closing
a sale of Series A Convertible Preferred Shares in a private placement with Mount Hope Mines Inc. (“MHMI”), the Mt.
Hope Project’s claim/land lessor, discussed in Items 1 and 2 above and later in Note 7 to the consolidated financial statements
contained elsewhere in this report. In exchange for General Moly advancing the $1,000,000
initial settlement funding, the LLC members have agreed to repay the $1 million advance from the proceeds of ongoing sales
of non-critical LLC assets and lands. On September 27, 2019, the Company and POS-Minerals entered into a further Consent Agreement
for a reimbursement schedule concerning the approximately $700,000 owed to the Company by the LLC in return for the Company’s
advance of funding to settle protests related to the water right applications for the Mt. Hope Project. Under the September Consent
Agreement, $200,000 was reimbursed from the Reserve Account to the Company on September 30, 2019 and an additional $200,000 was
reimbursed in early November. The remaining approximately $300,000 was reimbursed in March 2020 upon the sale by the LLC of more
than $400,000 in non-critical Mt. Hope Project related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Accounting Method</t>
        </is>
      </c>
      <c r="B4" s="4" t="inlineStr">
        <is>
          <t xml:space="preserve">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members of the LLC based on their respective ownership percentages in the LLC. During the three months ended June 30, 2020,
the LLC had a $176,000 loss, primarily associated with the sale of non-core assets offset by accretion of its reclamation obligations
and care and maintenance costs incurred which do not qualify for capitalization under U.S. GAAP, of which $35,000, was attributed
to the Contingently Redeemable Noncontrolling Interest. </t>
        </is>
      </c>
    </row>
    <row r="5">
      <c r="A5" s="4" t="inlineStr">
        <is>
          <t>Contingently Redeemable Noncontrolling Interest ("CRNCI")</t>
        </is>
      </c>
      <c r="B5" s="4" t="inlineStr">
        <is>
          <t xml:space="preserve">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by us to use standard mining industry practice in connection with the development and
operation of the Mt. Hope Project as contemplated by the parties for a period of 12 consecutive months. As such, the CRNCI
has continued to be shown as a separate caption between liabilities and equity based on accounting standards which require equity
instruments with redemption features that are not solely within the control of the issuer to be classified outside of permanent
equity (referred to as mezzanine equity). The carrying value of the CRNCI has historically included the Return of Contributions,
now $33.6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 </t>
        </is>
      </c>
    </row>
    <row r="6">
      <c r="A6" s="4" t="inlineStr">
        <is>
          <t>Estimates</t>
        </is>
      </c>
      <c r="B6" s="4" t="inlineStr">
        <is>
          <t xml:space="preserve">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t>
        </is>
      </c>
    </row>
    <row r="7">
      <c r="A7" s="4" t="inlineStr">
        <is>
          <t>Asset Impairments</t>
        </is>
      </c>
      <c r="B7" s="4" t="inlineStr">
        <is>
          <t xml:space="preserve">We evaluate the carrying value of long-lived
assets to be held and used, using a fair-value based approach when events and circumstances indicate that the related carrying
amount of our assets may not be recoverable. Significant declines in the overall economic environment, molybdenum and copper prices
may be considered as impairment indicators for the purposes of these impairment assessments. Additionally, failure to secure our
mining permits, including our water rights, or revocation of our permit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Management evaluated the circumstances of
the July 30, 2019 AMER default and concluded the default was a triggering event in the third quarter of 2019 which continues
to exist at June 30, 2020. As of June 30, 2020, we evaluated and determined the carrying value of the asset group for the
Liberty project was recoverable as the probability-weighted undiscounted cash flows exceeded the carrying value of that asset
group. We determined the carrying value of the asset group for the Mt. Hope project was not recoverable as the carrying value
exceeded the probability-weighted undiscounted cash flows of that asset group. The Company has recorded an impairment charge
of $260.6 million which represents the difference between the book value and the estimated fair value of the assets utilizing
estimated market prices. Factors leading to the impairment include, but are not limited to, the Company’s inability to
obtain financing to date and inadequate cash to continue operations past the third quarter of 2020, the impact of COVID-19 on
capital markets and demand for molybdenum during the second quarter of 2020, and the decrease in the current and forecasted
price of molybdenum. In the calculation of the impairment charge, management estimated the fair
value of the asset group using the estimated salvage value using a range based on an immediate sale model and a sale in an improved
commodity market model, basing the estimated fair value of the asset group on the midpoint of these two estimates. Given current
market conditions and considering our need for near-term liquidity, management determined that the midpoint was the most appropriate
point in the range for the fair value estimate. The estimated range of fair values was approximately $28 million to $53 million.
Salvage values were used to determine fair value of the Mt. Hope asset group because the current discounted cash flows was negative
due to current molybdenum prices. The carrying value of the Mt. Hope asset group, which includes directly associated liabilities,
prior to impairment was approximately $299.3 million. During the third quarter of 2020, management will continue to refine the
calculation using formal appraisals of tangible assets which could materially change the impairment calculation. The impairment charge by asset type was as follows:
Asset Impairment Charges
(In thousands)
Mining properties, land and water rights $ 200,303
Deposits on project property, plant and equipment 57,630
Other assets 2,620
Total $ 260,553 While at June 30, 2020, we have not
identified any impairment of our long-lived assets for the Liberty project, there can be no assurance that there will not be
asset impairments for the Liberty project or additional impairments for the Mt. Hope project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 Additionally, should we be unable to secure
additional financing, we may be required to modify our probability-weighted undiscounted
cash flow projections which could result in additional impairment to our assets. </t>
        </is>
      </c>
    </row>
    <row r="8">
      <c r="A8" s="4" t="inlineStr">
        <is>
          <t>Cash and Cash Equivalents and Restricted Cash</t>
        </is>
      </c>
      <c r="B8" s="4" t="inlineStr">
        <is>
          <t xml:space="preserve">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and reclamation surety bonds, to be long-term.
June 30, 2020 December 31, 2019
(in thousands)
Cash and cash equivalents $ 2,528 $ 4,614
Restricted cash held at EMLLC 2,829 3,388
Total cash, cash equivalents and restricted cash shown in the statement of cash flows $ 5,357 $ 8,002 As of June 30, 2020, the LLC had $0.3 million
in cash deposits associated with reclamation bonds, which are accounted for as restricted cash. Another $0.1 million in cash collateral
is associated with surety bonds at the Liberty Project. These amounts are considered investments and are not included in cash and
cash equivalents for purposes of the Statement of Cash Flows. </t>
        </is>
      </c>
    </row>
    <row r="9">
      <c r="A9" s="4" t="inlineStr">
        <is>
          <t>Basic and Diluted Net Loss Per Share</t>
        </is>
      </c>
      <c r="B9" s="4" t="inlineStr">
        <is>
          <t xml:space="preserve">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June 30, 2020 and December 31, 2019, respectively, were as follows:
June 30, 2020
December 31, 2019
Warrants 98,013,256 98,013,256
Unvested Stock Awards 421,268 421,268
Stock Appreciation Rights 909,837 909,837 These awards were not included in the computation
of diluted loss per share for the three and six months ended June 30, 2020 and December 31, 2019, respectively, because to do so
would have been anti-dilutive. Therefore, basic loss per share is the same as diluted loss per share. </t>
        </is>
      </c>
    </row>
    <row r="10">
      <c r="A10" s="4" t="inlineStr">
        <is>
          <t>Mineral Exploration and Development Costs</t>
        </is>
      </c>
      <c r="B10" s="4" t="inlineStr">
        <is>
          <t xml:space="preserve">All exploration expenditures are expensed as
incurr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 </t>
        </is>
      </c>
    </row>
    <row r="11">
      <c r="A11" s="4" t="inlineStr">
        <is>
          <t>Mining Properties, Land and Water Rights</t>
        </is>
      </c>
      <c r="B11" s="4" t="inlineStr">
        <is>
          <t xml:space="preserve">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1 below) during the development stage. The amounts will
be applied to production royalties owed upon the commencement of production. </t>
        </is>
      </c>
    </row>
    <row r="12">
      <c r="A12" s="4" t="inlineStr">
        <is>
          <t>Depreciation and Amortization</t>
        </is>
      </c>
      <c r="B12" s="4" t="inlineStr">
        <is>
          <t xml:space="preserve">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t>
        </is>
      </c>
    </row>
    <row r="13">
      <c r="A13" s="4" t="inlineStr">
        <is>
          <t>Provision for Taxes</t>
        </is>
      </c>
      <c r="B13" s="4" t="inlineStr">
        <is>
          <t xml:space="preserve">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t>
        </is>
      </c>
    </row>
    <row r="14">
      <c r="A14" s="4" t="inlineStr">
        <is>
          <t>Reclamation and Remediation</t>
        </is>
      </c>
      <c r="B14" s="4" t="inlineStr">
        <is>
          <t xml:space="preserve">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t>
        </is>
      </c>
    </row>
    <row r="15">
      <c r="A15" s="4" t="inlineStr">
        <is>
          <t>Stock-based Compensation</t>
        </is>
      </c>
      <c r="B15" s="4" t="inlineStr">
        <is>
          <t xml:space="preserve">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Further information regarding stock-based compensation
can be found in Note 8 — “Equity Incentives.” </t>
        </is>
      </c>
    </row>
    <row r="16">
      <c r="A16" s="4" t="inlineStr">
        <is>
          <t>Warrants</t>
        </is>
      </c>
      <c r="B16" s="4" t="inlineStr">
        <is>
          <t xml:space="preserve">The Company has issued warrants in connection
with several financing transactions and uses the Black-Scholes model or a lattice to determine the fair value of these transactions
based on the features included in each. </t>
        </is>
      </c>
    </row>
    <row r="17">
      <c r="A17" s="4" t="inlineStr">
        <is>
          <t>Leases</t>
        </is>
      </c>
      <c r="B17" s="4" t="inlineStr">
        <is>
          <t xml:space="preserve">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Deposits, prepaids and other Current Assets Other accrued
liabilities Operating and finance lease right-of-use ("ROU")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
        </is>
      </c>
    </row>
    <row r="18">
      <c r="A18" s="4" t="inlineStr">
        <is>
          <t>Recently Adopted Accounting Pronouncements</t>
        </is>
      </c>
      <c r="B18" s="4" t="inlineStr">
        <is>
          <t xml:space="preserve">Fair Value Measurement (Topic 820) In August 2018, the FASB issued Accounting Standards
Update 2018-13, Fair Value Measurement (Topic 820). The update modifies the disclosure requirements on fair value measurements,
including amendments on changes in unrealized gains and losses, the range and weighted average of significant unobservable inputs
used to develop Level 3 fair value measures and the narrative description of measurement uncertainty. The amendments in ASU 2018-13
are effective for public entities for annual reporting periods beginning after December 31, 2019, and for interim periods within
that reporting period. The Company adopted this standard as of January 1, 2020. The adoption had no effect on our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commitments under milling equipment contracts</t>
        </is>
      </c>
      <c r="B4" s="4" t="inlineStr">
        <is>
          <t>As of
June 30,
Year 2020 *
2020 $ —
2021 0.6
Total $ 0.6
* All amounts are commitments of the LLC, and as a result of the agreement between Nevada Moly and POS-Minerals are to be funded by the reserve account, now $2.8 million,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528</v>
      </c>
      <c r="C3" s="6" t="n">
        <v>4614</v>
      </c>
    </row>
    <row r="4">
      <c r="A4" s="4" t="inlineStr">
        <is>
          <t>Deposits, prepaid expenses and other current assets</t>
        </is>
      </c>
      <c r="B4" s="5" t="n">
        <v>506</v>
      </c>
      <c r="C4" s="5" t="n">
        <v>272</v>
      </c>
    </row>
    <row r="5">
      <c r="A5" s="4" t="inlineStr">
        <is>
          <t>Total current assets</t>
        </is>
      </c>
      <c r="B5" s="5" t="n">
        <v>3034</v>
      </c>
      <c r="C5" s="5" t="n">
        <v>4886</v>
      </c>
    </row>
    <row r="6">
      <c r="A6" s="4" t="inlineStr">
        <is>
          <t>Mining properties, land and water rights</t>
        </is>
      </c>
      <c r="B6" s="5" t="n">
        <v>44345</v>
      </c>
      <c r="C6" s="5" t="n">
        <v>244137</v>
      </c>
    </row>
    <row r="7">
      <c r="A7" s="4" t="inlineStr">
        <is>
          <t>Deposits on project property, plant and equipment</t>
        </is>
      </c>
      <c r="B7" s="5" t="n">
        <v>30342</v>
      </c>
      <c r="C7" s="5" t="n">
        <v>87972</v>
      </c>
    </row>
    <row r="8">
      <c r="A8" s="4" t="inlineStr">
        <is>
          <t>Restricted cash held at EMLLC</t>
        </is>
      </c>
      <c r="B8" s="5" t="n">
        <v>2829</v>
      </c>
      <c r="C8" s="5" t="n">
        <v>3388</v>
      </c>
    </row>
    <row r="9">
      <c r="A9" s="4" t="inlineStr">
        <is>
          <t>Restricted cash and investments held for reclamation bonds</t>
        </is>
      </c>
      <c r="B9" s="5" t="n">
        <v>708</v>
      </c>
      <c r="C9" s="5" t="n">
        <v>708</v>
      </c>
    </row>
    <row r="10">
      <c r="A10" s="4" t="inlineStr">
        <is>
          <t>Non-mining property and equipment, net</t>
        </is>
      </c>
      <c r="B10" s="5" t="n">
        <v>0</v>
      </c>
      <c r="C10" s="5" t="n">
        <v>32</v>
      </c>
    </row>
    <row r="11">
      <c r="A11" s="4" t="inlineStr">
        <is>
          <t>Other assets</t>
        </is>
      </c>
      <c r="B11" s="5" t="n">
        <v>484</v>
      </c>
      <c r="C11" s="5" t="n">
        <v>3104</v>
      </c>
    </row>
    <row r="12">
      <c r="A12" s="4" t="inlineStr">
        <is>
          <t>Total assets</t>
        </is>
      </c>
      <c r="B12" s="5" t="n">
        <v>81742</v>
      </c>
      <c r="C12" s="5" t="n">
        <v>344227</v>
      </c>
    </row>
    <row r="13">
      <c r="A13" s="3" t="inlineStr">
        <is>
          <t>CURRENT LIABILITIES</t>
        </is>
      </c>
    </row>
    <row r="14">
      <c r="A14" s="4" t="inlineStr">
        <is>
          <t>Accounts payable and accrued liabilities</t>
        </is>
      </c>
      <c r="B14" s="5" t="n">
        <v>775</v>
      </c>
      <c r="C14" s="5" t="n">
        <v>1223</v>
      </c>
    </row>
    <row r="15">
      <c r="A15" s="4" t="inlineStr">
        <is>
          <t>Return of contributions payable to POS-Minerals, current portion</t>
        </is>
      </c>
      <c r="B15" s="5" t="n">
        <v>33641</v>
      </c>
      <c r="C15" s="5" t="n">
        <v>33641</v>
      </c>
    </row>
    <row r="16">
      <c r="A16" s="4" t="inlineStr">
        <is>
          <t>Accrued advance royalties</t>
        </is>
      </c>
      <c r="B16" s="5" t="n">
        <v>500</v>
      </c>
      <c r="C16" s="5" t="n">
        <v>500</v>
      </c>
    </row>
    <row r="17">
      <c r="A17" s="4" t="inlineStr">
        <is>
          <t>Current portion of debt</t>
        </is>
      </c>
      <c r="B17" s="5" t="n">
        <v>365</v>
      </c>
      <c r="C17" s="5" t="n">
        <v>0</v>
      </c>
    </row>
    <row r="18">
      <c r="A18" s="4" t="inlineStr">
        <is>
          <t>Total current liabilities</t>
        </is>
      </c>
      <c r="B18" s="5" t="n">
        <v>35281</v>
      </c>
      <c r="C18" s="5" t="n">
        <v>35364</v>
      </c>
    </row>
    <row r="19">
      <c r="A19" s="4" t="inlineStr">
        <is>
          <t>Provision for post closure reclamation and remediation costs</t>
        </is>
      </c>
      <c r="B19" s="5" t="n">
        <v>2027</v>
      </c>
      <c r="C19" s="5" t="n">
        <v>1953</v>
      </c>
    </row>
    <row r="20">
      <c r="A20" s="4" t="inlineStr">
        <is>
          <t>Accrued advance royalties</t>
        </is>
      </c>
      <c r="B20" s="5" t="n">
        <v>6888</v>
      </c>
      <c r="C20" s="5" t="n">
        <v>6388</v>
      </c>
    </row>
    <row r="21">
      <c r="A21" s="4" t="inlineStr">
        <is>
          <t>Accrued payments to Agricultural Sustainability Trust</t>
        </is>
      </c>
      <c r="B21" s="5" t="n">
        <v>5500</v>
      </c>
      <c r="C21" s="5" t="n">
        <v>5500</v>
      </c>
    </row>
    <row r="22">
      <c r="A22" s="4" t="inlineStr">
        <is>
          <t>Accrued water rights payments</t>
        </is>
      </c>
      <c r="B22" s="5" t="n">
        <v>14000</v>
      </c>
      <c r="C22" s="5" t="n">
        <v>14000</v>
      </c>
    </row>
    <row r="23">
      <c r="A23" s="4" t="inlineStr">
        <is>
          <t>Senior promissory notes</t>
        </is>
      </c>
      <c r="B23" s="5" t="n">
        <v>8847</v>
      </c>
      <c r="C23" s="5" t="n">
        <v>7883</v>
      </c>
    </row>
    <row r="24">
      <c r="A24" s="4" t="inlineStr">
        <is>
          <t>Other accrued liabilities</t>
        </is>
      </c>
      <c r="B24" s="5" t="n">
        <v>2891</v>
      </c>
      <c r="C24" s="5" t="n">
        <v>3447</v>
      </c>
    </row>
    <row r="25">
      <c r="A25" s="4" t="inlineStr">
        <is>
          <t>Total liabilities</t>
        </is>
      </c>
      <c r="B25" s="5" t="n">
        <v>75434</v>
      </c>
      <c r="C25" s="5" t="n">
        <v>74535</v>
      </c>
    </row>
    <row r="26">
      <c r="A26" s="4" t="inlineStr">
        <is>
          <t>Commitmetments and contingencies - Note 11</t>
        </is>
      </c>
      <c r="B26" s="4" t="inlineStr">
        <is>
          <t xml:space="preserve"> </t>
        </is>
      </c>
      <c r="C26" s="4" t="inlineStr">
        <is>
          <t xml:space="preserve"> </t>
        </is>
      </c>
    </row>
    <row r="27">
      <c r="A27" s="4" t="inlineStr">
        <is>
          <t>Contingently redeemable noncontrolling interest ("CRNCI")</t>
        </is>
      </c>
      <c r="B27" s="5" t="n">
        <v>120617</v>
      </c>
      <c r="C27" s="5" t="n">
        <v>172239</v>
      </c>
    </row>
    <row r="28">
      <c r="A28" s="4" t="inlineStr">
        <is>
          <t>Convertible preferred shares</t>
        </is>
      </c>
      <c r="B28" s="5" t="n">
        <v>1300</v>
      </c>
      <c r="C28" s="5" t="n">
        <v>1300</v>
      </c>
    </row>
    <row r="29">
      <c r="A29" s="3" t="inlineStr">
        <is>
          <t>EQUITY (DEFICIT)</t>
        </is>
      </c>
    </row>
    <row r="30">
      <c r="A30" s="4" t="inlineStr">
        <is>
          <t>Common stock, $0.001 par value; 650,000,000 and 650,000,000 shares authorized, respectively, 152,685,255 and 152,033,515 outstanding, respectively</t>
        </is>
      </c>
      <c r="B30" s="5" t="n">
        <v>152</v>
      </c>
      <c r="C30" s="5" t="n">
        <v>152</v>
      </c>
    </row>
    <row r="31">
      <c r="A31" s="4" t="inlineStr">
        <is>
          <t>Additional paid-in capital</t>
        </is>
      </c>
      <c r="B31" s="5" t="n">
        <v>295655</v>
      </c>
      <c r="C31" s="5" t="n">
        <v>295005</v>
      </c>
    </row>
    <row r="32">
      <c r="A32" s="4" t="inlineStr">
        <is>
          <t>Accumulated deficit during exploration and development stage</t>
        </is>
      </c>
      <c r="B32" s="5" t="n">
        <v>-411416</v>
      </c>
      <c r="C32" s="5" t="n">
        <v>-199004</v>
      </c>
    </row>
    <row r="33">
      <c r="A33" s="4" t="inlineStr">
        <is>
          <t>Total equity (deficit)</t>
        </is>
      </c>
      <c r="B33" s="5" t="n">
        <v>-115609</v>
      </c>
      <c r="C33" s="5" t="n">
        <v>96153</v>
      </c>
    </row>
    <row r="34">
      <c r="A34" s="4" t="inlineStr">
        <is>
          <t>Total liabilities, CRNCI, and equity</t>
        </is>
      </c>
      <c r="B34" s="6" t="n">
        <v>81742</v>
      </c>
      <c r="C34" s="6" t="n">
        <v>344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sset impairment charges</t>
        </is>
      </c>
      <c r="B4" s="4" t="inlineStr">
        <is>
          <t xml:space="preserve">Asset Impairment Charges
(In thousands)
Mining properties, land and water rights $ 200,303
Deposits on project property, plant and equipment 57,630
Other assets 2,620
Total $ 260,553 </t>
        </is>
      </c>
    </row>
    <row r="5">
      <c r="A5" s="4" t="inlineStr">
        <is>
          <t>Schedule of cash, cash equivalents and restricted cash</t>
        </is>
      </c>
      <c r="B5" s="4" t="inlineStr">
        <is>
          <t>June 30, 2020 December 31, 2019
(in thousands)
Cash and cash equivalents $ 2,528 $ 4,614
Restricted cash held at EMLLC 2,829 3,388
Total cash, cash equivalents and restricted cash shown in the statement of cash flows $ 5,357 $ 8,002</t>
        </is>
      </c>
    </row>
    <row r="6">
      <c r="A6" s="4" t="inlineStr">
        <is>
          <t>Schedule of outstanding awards</t>
        </is>
      </c>
      <c r="B6" s="4" t="inlineStr">
        <is>
          <t xml:space="preserve">June 30, 2020
December 31, 2019
Warrants 98,013,256 98,013,256
Unvested Stock Awards 421,268 421,268
Stock Appreciation Rights 909,837 909,837 </t>
        </is>
      </c>
    </row>
    <row r="7">
      <c r="A7" s="4" t="inlineStr">
        <is>
          <t>Schedule of estimated useful lives</t>
        </is>
      </c>
      <c r="B7" s="4" t="inlineStr">
        <is>
          <t xml:space="preserve">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ING PROPERTIES, LAND AND WATER RIGHTS (Tables)</t>
        </is>
      </c>
      <c r="B1" s="2" t="inlineStr">
        <is>
          <t>6 Months Ended</t>
        </is>
      </c>
    </row>
    <row r="2">
      <c r="B2" s="2" t="inlineStr">
        <is>
          <t>Jun. 30, 2020</t>
        </is>
      </c>
    </row>
    <row r="3">
      <c r="A3" s="3" t="inlineStr">
        <is>
          <t>Mineral Industries Disclosures [Abstract]</t>
        </is>
      </c>
    </row>
    <row r="4">
      <c r="A4" s="4" t="inlineStr">
        <is>
          <t>Summary of mining properties, land and water rights</t>
        </is>
      </c>
      <c r="B4" s="4" t="inlineStr">
        <is>
          <t xml:space="preserve">At At
June 30, December 31,
2020 2019
Mt. Hope Project:
Development costs $ — $ 179,356
Mineral, land and water rights 2,570 23,423
Advance royalties 33,488 32,988
Total Mt. Hope Project 36,058 235,767
Total Liberty Project 8,287 8,370
Other Properties 0 0
Total $ 44,345 $ 244,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SSET RETIREMENT OBLIGATIONS (Tables)</t>
        </is>
      </c>
      <c r="B1" s="2" t="inlineStr">
        <is>
          <t>6 Months Ended</t>
        </is>
      </c>
    </row>
    <row r="2">
      <c r="B2" s="2" t="inlineStr">
        <is>
          <t>Jun. 30, 2020</t>
        </is>
      </c>
    </row>
    <row r="3">
      <c r="A3" s="4" t="inlineStr">
        <is>
          <t>Mount Hope Project Within PoO Boundary</t>
        </is>
      </c>
    </row>
    <row r="4">
      <c r="A4" s="4" t="inlineStr">
        <is>
          <t>Asset retirement obligations for future mine closure and reclamation costs</t>
        </is>
      </c>
      <c r="B4" s="4" t="inlineStr">
        <is>
          <t xml:space="preserve">(in thousands)
At January 1, 2019 $ 1,633
Accretion Expense 108
Adjustments* 62
At December 31, 2019 $ 1,803
Accretion Expense 54
Adjustments* —
At June 30, 2020 $ 1,857
* Includes additions, annual changes to the escalation rate, the market-risk premium rate, or reclamation time periods. </t>
        </is>
      </c>
    </row>
    <row r="5">
      <c r="A5" s="4" t="inlineStr">
        <is>
          <t>Mount Hope Project Outside PoO Boundary</t>
        </is>
      </c>
    </row>
    <row r="6">
      <c r="A6" s="4" t="inlineStr">
        <is>
          <t>Asset retirement obligations for future mine closure and reclamation costs</t>
        </is>
      </c>
      <c r="B6" s="4" t="inlineStr">
        <is>
          <t xml:space="preserve">Mt. Hope Project
outside PoO
boundary Liberty
(in thousands)
At January 1, 2019 $ 15 $ 121
Adjustments * 2 13
At December 31, 2019 $ 17 $ 134
Adjustments * — 20
At June 30, 2020 $ 17 $ 154
* Includes reduced / reclaimed disturbance </t>
        </is>
      </c>
    </row>
    <row r="7">
      <c r="A7" s="4" t="inlineStr">
        <is>
          <t>Liberty Project</t>
        </is>
      </c>
    </row>
    <row r="8">
      <c r="A8" s="4" t="inlineStr">
        <is>
          <t>Asset retirement obligations for future mine closure and reclamation costs</t>
        </is>
      </c>
      <c r="B8" s="4" t="inlineStr">
        <is>
          <t xml:space="preserve">Mt. Hope Project
outside PoO
boundary Liberty
(in thousands)
At January 1, 2019 $ 15 $ 121
Adjustments * 2 13
At December 31, 2019 $ 17 $ 134
Adjustments * — 20
At June 30, 2020 $ 17 $ 154
* Includes reduced / reclaimed disturb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the inputs to the models that were used to value the embedded derivatives</t>
        </is>
      </c>
      <c r="B4" s="4" t="inlineStr">
        <is>
          <t xml:space="preserve">June 30, 2020
December 31, 2019
Stock Price 0.20 $ 0.24
Exercise Price 0.50 0.50
Expected Term 7.8 years 7.8 years
Stock Volatility 40.0 % 40.0 %
Risk-Free Interest Rate 0.2 % 1.8 %
Type of Event Expected Date Probability of Event
Mandatory Redemption October 17, 2019 10%
Conversion Option March 31, 2019 0%
Note Reaches Maturity December 31, 2019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UNITS, COMMON STOCK AND COMMON STOCK WARRANTS (Tables)</t>
        </is>
      </c>
      <c r="B1" s="2" t="inlineStr">
        <is>
          <t>6 Months Ended</t>
        </is>
      </c>
    </row>
    <row r="2">
      <c r="B2" s="2" t="inlineStr">
        <is>
          <t>Jun. 30, 2020</t>
        </is>
      </c>
    </row>
    <row r="3">
      <c r="A3" s="3" t="inlineStr">
        <is>
          <t>COMMON STOCK UNITS, COMMON STOCK AND COMMON STOCK WARRANTS</t>
        </is>
      </c>
    </row>
    <row r="4">
      <c r="A4" s="4" t="inlineStr">
        <is>
          <t>Schedule of fair value valuation technique inputs</t>
        </is>
      </c>
      <c r="B4" s="4" t="inlineStr">
        <is>
          <t xml:space="preserve">On December 27, 2019, the Company issued warrants
to purchase 8,556,456 shares of common stock in connection with the exchange of its senior notes as discussed above at an exercise
price of $0.35 with a three-year term. These warrants are equity-classified. The Company used a Black-Scholes model to determine
the fair value of the warrants at the date of issuance using the following inputs to the model:
December 27, 2019
Stock Price $ 0.23
Exercise Price $ 0.35
Expected Term 3.0 years
Stock Volatility 40.0 %
Risk-Free Interest Rate 1.6 % On December 9, 2019, the Company and an affiliate
of AMER announced the closure of a $4 million private placement at a price of $0.40 per common share of General Moly under a new
Securities Purchase Agreement (“SPA”) and amended and restated warrant agreement for the purchase of up to 80 million
shares of common stock at $0.50 per share (“New AMER Warrant”). Additionally, the parties agreed to a mutual
release, terminating the previous AMER Investment Agreement, the prior Warrant, and the Dispute Negotiation Extension Agreement.
These warrants are not indexed to the Company’s own stock. Therefore, these warrants are classified as a liability
and subsequently measured at fair value with changes in fair value recorded as other income/expense in the Statements of Operations.
The Company uses a Monte Carlo Simulation to determine the fair value of the warrants at the end of each reporting period based
on the number of warrants expected to vest. At June 30, 2020 and December 31, 2019, the warrants had a fair value of $0.6
million and $1.1 million, respectively, resulting in a non-cash gain of $0.5 million recorded as other income in the Statement
of Operations. The following inputs to the model were used at June 30, 2020 and December 31, 2019:
June 30, 2020
December 31, 2019
Stock Price 0.16 $ 0.24
Exercise Price 0.50 0.50
Expected Term 7.8 years 7.8 years
Stock Volatility 40.0 % 40.0 %
Risk-Free Interest Rate 0.6 % 1.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INCENTIVES (Tables)</t>
        </is>
      </c>
      <c r="B1" s="2" t="inlineStr">
        <is>
          <t>6 Months Ended</t>
        </is>
      </c>
    </row>
    <row r="2">
      <c r="B2" s="2" t="inlineStr">
        <is>
          <t>Jun. 30, 2020</t>
        </is>
      </c>
    </row>
    <row r="3">
      <c r="A3" s="3" t="inlineStr">
        <is>
          <t>Share-based Payment Arrangement [Abstract]</t>
        </is>
      </c>
    </row>
    <row r="4">
      <c r="A4" s="4" t="inlineStr">
        <is>
          <t>Schedule of share-based compensation activity</t>
        </is>
      </c>
      <c r="B4" s="4" t="inlineStr">
        <is>
          <t xml:space="preserve">SARs Stock Awards
Weighted Number Weighted
Average of Shares Average
Strike Under Grant Number of
Price Option Price Shares
Balance at January 1, 2019 $ 3.19 938,667 $ 1.18 2,401,268
Awards Granted — — 0.24 135,000
Awards Exercised or Earned — — 0.38 (2,115,000 )
Awards Forfeited — — — —
Awards Expired 2.56 (28,830 ) — —
Balance at December 31, 2019 $ 3.21 909,837 $ 4.90 421,268
Exercisable at December 31, 2019 $ 1.69 27,693
SARs Stock Awards
Weighted Number Weighted
Average of Shares Average
Strike Under Grant Number of
Price Option Price Shares
Balance at January 1, 2020 $ 3.21 909,837 $ 4.90 421,268
Awards Granted — — 0.24 2,569,000
Awards Exercised or Earned — — 0.24 (2,569,000 )**
Awards Forfeited — — — —
Awards Expired — — — —
Balance at June 30, 2020 $ 3.21 909,837 $ 4.90 421,268
Exercisable at June 30, 2020 $ 1.69 27,693
* Of the shares exercised or earned as of June 30, 2020, 2,200,000 shares vested on June 30, 2020. Employees elected to surrender 112,204 shares to cover the tax liability associated with their award vesting resulting in shares issued during July 2020 of 247,716. The remaining 1,840,000 shares vested at June 30, 2020 were awarded to officers of the Company who agreed to defer issuance of the physical shares until such time as the Company receives incremental financing or December 31, 2020, whichever occurs earlier. </t>
        </is>
      </c>
    </row>
    <row r="5">
      <c r="A5" s="4" t="inlineStr">
        <is>
          <t>Schedule of non-vested share activity</t>
        </is>
      </c>
      <c r="B5" s="4" t="inlineStr">
        <is>
          <t xml:space="preserve">SARs Stock Awards
Weighted Number Weighted
Average of Shares Average
Fair Under Fair Number of
Value Option Value Shares
Balance at January 1, 2019 $ 3.26 882,144 $ 1.18 2,401,268
Awards Granted — — 0.24 135,000
Awards Vested or Earned — — 0.63 (535,000 )
Awards Forfeited — — — —
Balance at June 30, 2019 $ 3.25 892,896 $ 1.34 2,001,268
Weighted Number Weighted
Average of Shares Average
Fair Under Fair Number of
Value Option Value Shares
Balance at January 1, 2020 $ 3.26 882,144 $ 4.90 421,268
Awards Granted — — 0.24 2,569,000
Awards Vested or Earned — — 0.24 (2,569,000 )
Awards Forfeited — — — —
Balance at June 30, 2020 $ 3.26 882,144 $ 4.90 421,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ONTINGENTLY REDEEMABLE NONCONTROLLING INTEREST AND EQUITY (Tables)</t>
        </is>
      </c>
      <c r="B1" s="2" t="inlineStr">
        <is>
          <t>6 Months Ended</t>
        </is>
      </c>
    </row>
    <row r="2">
      <c r="B2" s="2" t="inlineStr">
        <is>
          <t>Jun. 30, 2020</t>
        </is>
      </c>
    </row>
    <row r="3">
      <c r="A3" s="3" t="inlineStr">
        <is>
          <t>Temporary Equity Disclosure [Abstract]</t>
        </is>
      </c>
    </row>
    <row r="4">
      <c r="A4" s="4" t="inlineStr">
        <is>
          <t>Summary of changes in contingently redeemable noncontrolling interest and equity</t>
        </is>
      </c>
      <c r="B4" s="4" t="inlineStr">
        <is>
          <t xml:space="preserve">Activity for
Six Months Ended
June 30, June 30,
Changes CRNCI (Dollars in thousands) 2020 2019
Total CRNCI December 31, 2019 and 2018, respectively $ 172,239 $ 172,261
Loss on Impairment Charge (47,716 )
Net Loss Attributable to CRNCI (35 ) (11 )
Total CRNCI June 30, 2020 and 2019, respectively $ 124,488 $ 172,250
Activity for
Six Months Ended
June 30, June 30,
Changes Redeemable Preferred Stock (Dollars in thousands) 2020 2019
Total Redeemable Preferred Stock December 31, 2019 and 2018, respectively $ 1,300 $ —
Redeemable Preferred Stock Issued — 300
Preferred Stock Redeemed — —
Total Redeemable Preferred Stock June 30, 2020 and 2019, respectively $ 1,300 $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Details) $ in Thousands</t>
        </is>
      </c>
      <c r="B1" s="2" t="inlineStr">
        <is>
          <t>Jun. 30, 2020USD ($)</t>
        </is>
      </c>
      <c r="C1" s="2" t="inlineStr">
        <is>
          <t>[1]</t>
        </is>
      </c>
    </row>
    <row r="2">
      <c r="A2" s="3" t="inlineStr">
        <is>
          <t>Organization, Consolidation and Presentation of Financial Statements [Abstract]</t>
        </is>
      </c>
    </row>
    <row r="3">
      <c r="A3" s="4" t="inlineStr">
        <is>
          <t>2020</t>
        </is>
      </c>
      <c r="B3" s="6" t="n">
        <v>0</v>
      </c>
    </row>
    <row r="4">
      <c r="A4" s="4" t="inlineStr">
        <is>
          <t>2021</t>
        </is>
      </c>
      <c r="B4" s="5" t="n">
        <v>600</v>
      </c>
    </row>
    <row r="5">
      <c r="A5" s="4" t="inlineStr">
        <is>
          <t>Total</t>
        </is>
      </c>
      <c r="B5" s="6" t="n">
        <v>600</v>
      </c>
    </row>
    <row r="6"/>
    <row r="7">
      <c r="A7" s="4" t="inlineStr">
        <is>
          <t>[1]</t>
        </is>
      </c>
      <c r="B7" s="4" t="inlineStr">
        <is>
          <t>All amounts are commitments of the LLC, and as a result of the agreement between Nevada Moly and POS-Minerals are to be funded by the reserve account, now $2.8 million,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t>
        </is>
      </c>
    </row>
  </sheetData>
  <mergeCells count="6">
    <mergeCell ref="B2:C2"/>
    <mergeCell ref="B3:C3"/>
    <mergeCell ref="B4:C4"/>
    <mergeCell ref="B5:C5"/>
    <mergeCell ref="A6:C6"/>
    <mergeCell ref="B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Narrative) - USD ($) $ in Thousands</t>
        </is>
      </c>
      <c r="B1" s="2" t="inlineStr">
        <is>
          <t>Jun. 30, 2020</t>
        </is>
      </c>
      <c r="C1" s="2" t="inlineStr">
        <is>
          <t>Dec. 31, 2019</t>
        </is>
      </c>
    </row>
    <row r="2">
      <c r="A2" s="3" t="inlineStr">
        <is>
          <t>Organization, Consolidation and Presentation of Financial Statements [Abstract]</t>
        </is>
      </c>
    </row>
    <row r="3">
      <c r="A3" s="4" t="inlineStr">
        <is>
          <t>Cash and cash equivalents</t>
        </is>
      </c>
      <c r="B3" s="6" t="n">
        <v>2528</v>
      </c>
      <c r="C3" s="6" t="n">
        <v>4614</v>
      </c>
    </row>
    <row r="4">
      <c r="A4" s="4" t="inlineStr">
        <is>
          <t>Reserve account balance</t>
        </is>
      </c>
      <c r="B4" s="6" t="n">
        <v>2800</v>
      </c>
      <c r="C4" s="6" t="n">
        <v>3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ss on impairment charge</t>
        </is>
      </c>
      <c r="B3" s="6" t="n">
        <v>260553</v>
      </c>
      <c r="C3" s="6" t="n">
        <v>0</v>
      </c>
      <c r="D3" s="6" t="n">
        <v>260553</v>
      </c>
      <c r="E3" s="6" t="n">
        <v>0</v>
      </c>
    </row>
    <row r="4">
      <c r="A4" s="4" t="inlineStr">
        <is>
          <t>Mining Properties, Land and Water Rights</t>
        </is>
      </c>
    </row>
    <row r="5">
      <c r="A5" s="4" t="inlineStr">
        <is>
          <t>Loss on impairment charge</t>
        </is>
      </c>
      <c r="D5" s="5" t="n">
        <v>200303</v>
      </c>
    </row>
    <row r="6">
      <c r="A6" s="4" t="inlineStr">
        <is>
          <t>Deposits on Project Property, Plant and Equipment</t>
        </is>
      </c>
    </row>
    <row r="7">
      <c r="A7" s="4" t="inlineStr">
        <is>
          <t>Loss on impairment charge</t>
        </is>
      </c>
      <c r="D7" s="5" t="n">
        <v>57630</v>
      </c>
    </row>
    <row r="8">
      <c r="A8" s="4" t="inlineStr">
        <is>
          <t>Other Assets</t>
        </is>
      </c>
    </row>
    <row r="9">
      <c r="A9" s="4" t="inlineStr">
        <is>
          <t>Loss on impairment charge</t>
        </is>
      </c>
      <c r="D9" s="6" t="n">
        <v>262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4" t="inlineStr">
        <is>
          <t>$ .001</t>
        </is>
      </c>
      <c r="C3" s="7" t="n">
        <v>0.001</v>
      </c>
    </row>
    <row r="4">
      <c r="A4" s="4" t="inlineStr">
        <is>
          <t>Common stock, shares authorized</t>
        </is>
      </c>
      <c r="B4" s="5" t="n">
        <v>650000000</v>
      </c>
      <c r="C4" s="5" t="n">
        <v>650000000</v>
      </c>
    </row>
    <row r="5">
      <c r="A5" s="4" t="inlineStr">
        <is>
          <t>Common stock, shares issued</t>
        </is>
      </c>
      <c r="B5" s="5" t="n">
        <v>152685255</v>
      </c>
      <c r="C5" s="5" t="n">
        <v>152033515</v>
      </c>
    </row>
    <row r="6">
      <c r="A6" s="4" t="inlineStr">
        <is>
          <t>Common stock, shares outstanding</t>
        </is>
      </c>
      <c r="B6" s="5" t="n">
        <v>152685255</v>
      </c>
      <c r="C6" s="5" t="n">
        <v>152033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1)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2528</v>
      </c>
      <c r="C3" s="6" t="n">
        <v>4614</v>
      </c>
    </row>
    <row r="4">
      <c r="A4" s="4" t="inlineStr">
        <is>
          <t>Restricted cash held at EMLLC</t>
        </is>
      </c>
      <c r="B4" s="5" t="n">
        <v>2829</v>
      </c>
      <c r="C4" s="5" t="n">
        <v>3388</v>
      </c>
    </row>
    <row r="5">
      <c r="A5" s="4" t="inlineStr">
        <is>
          <t>Total cash, cash equivalents and restricted cash shown in the statement of cash flows</t>
        </is>
      </c>
      <c r="B5" s="6" t="n">
        <v>5357</v>
      </c>
      <c r="C5" s="6" t="n">
        <v>8002</v>
      </c>
      <c r="D5" s="6" t="n">
        <v>6004</v>
      </c>
      <c r="E5" s="6" t="n">
        <v>86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SIGNIFICANT ACCOUNTING POLICIES (Details 2) - shares</t>
        </is>
      </c>
      <c r="B1" s="2" t="inlineStr">
        <is>
          <t>6 Months Ended</t>
        </is>
      </c>
      <c r="C1" s="2" t="inlineStr">
        <is>
          <t>12 Months Ended</t>
        </is>
      </c>
    </row>
    <row r="2">
      <c r="B2" s="2" t="inlineStr">
        <is>
          <t>Jun. 30, 2020</t>
        </is>
      </c>
      <c r="C2" s="2" t="inlineStr">
        <is>
          <t>Dec. 31, 2019</t>
        </is>
      </c>
    </row>
    <row r="3">
      <c r="A3" s="4" t="inlineStr">
        <is>
          <t>Warrants</t>
        </is>
      </c>
    </row>
    <row r="4">
      <c r="A4" s="4" t="inlineStr">
        <is>
          <t>Outstanding awards</t>
        </is>
      </c>
      <c r="B4" s="5" t="n">
        <v>98013256</v>
      </c>
      <c r="C4" s="5" t="n">
        <v>98013256</v>
      </c>
    </row>
    <row r="5">
      <c r="A5" s="4" t="inlineStr">
        <is>
          <t>Unvested Stock Awards</t>
        </is>
      </c>
    </row>
    <row r="6">
      <c r="A6" s="4" t="inlineStr">
        <is>
          <t>Outstanding awards</t>
        </is>
      </c>
      <c r="B6" s="5" t="n">
        <v>421268</v>
      </c>
      <c r="C6" s="5" t="n">
        <v>421268</v>
      </c>
    </row>
    <row r="7">
      <c r="A7" s="4" t="inlineStr">
        <is>
          <t>Stock Appreciation Rights</t>
        </is>
      </c>
    </row>
    <row r="8">
      <c r="A8" s="4" t="inlineStr">
        <is>
          <t>Outstanding awards</t>
        </is>
      </c>
      <c r="B8" s="5" t="n">
        <v>909837</v>
      </c>
      <c r="C8" s="5" t="n">
        <v>9098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59" customWidth="1" min="2" max="2"/>
  </cols>
  <sheetData>
    <row r="1">
      <c r="A1" s="1" t="inlineStr">
        <is>
          <t>SUMMARY OF SIGNIFICANT ACCOUNTING POLICIES (Details 3)</t>
        </is>
      </c>
      <c r="B1" s="2" t="inlineStr">
        <is>
          <t>6 Months Ended</t>
        </is>
      </c>
    </row>
    <row r="2">
      <c r="B2" s="2" t="inlineStr">
        <is>
          <t>Jun. 30, 2020</t>
        </is>
      </c>
    </row>
    <row r="3">
      <c r="A3" s="4" t="inlineStr">
        <is>
          <t>Field Equipment</t>
        </is>
      </c>
    </row>
    <row r="4">
      <c r="A4" s="4" t="inlineStr">
        <is>
          <t>Useful life</t>
        </is>
      </c>
      <c r="B4" s="4" t="inlineStr">
        <is>
          <t>Four to ten years</t>
        </is>
      </c>
    </row>
    <row r="5">
      <c r="A5" s="4" t="inlineStr">
        <is>
          <t>Office Furniture, Fixtures, and Equipment</t>
        </is>
      </c>
    </row>
    <row r="6">
      <c r="A6" s="4" t="inlineStr">
        <is>
          <t>Useful life</t>
        </is>
      </c>
      <c r="B6" s="4" t="inlineStr">
        <is>
          <t>Five to seven years</t>
        </is>
      </c>
    </row>
    <row r="7">
      <c r="A7" s="4" t="inlineStr">
        <is>
          <t>Vehicles</t>
        </is>
      </c>
    </row>
    <row r="8">
      <c r="A8" s="4" t="inlineStr">
        <is>
          <t>Useful life</t>
        </is>
      </c>
      <c r="B8" s="4" t="inlineStr">
        <is>
          <t>Three to five years</t>
        </is>
      </c>
    </row>
    <row r="9">
      <c r="A9" s="4" t="inlineStr">
        <is>
          <t>Leasehold Improvements</t>
        </is>
      </c>
    </row>
    <row r="10">
      <c r="A10" s="4" t="inlineStr">
        <is>
          <t>Useful life</t>
        </is>
      </c>
      <c r="B10" s="4" t="inlineStr">
        <is>
          <t>Three years or the term of the lease, whichever is shorter</t>
        </is>
      </c>
    </row>
    <row r="11">
      <c r="A11" s="4" t="inlineStr">
        <is>
          <t>Residential Trailers</t>
        </is>
      </c>
    </row>
    <row r="12">
      <c r="A12" s="4" t="inlineStr">
        <is>
          <t>Useful life</t>
        </is>
      </c>
      <c r="B12" s="4" t="inlineStr">
        <is>
          <t>Ten to twenty years</t>
        </is>
      </c>
    </row>
    <row r="13">
      <c r="A13" s="4" t="inlineStr">
        <is>
          <t>Buildings and Improvements</t>
        </is>
      </c>
    </row>
    <row r="14">
      <c r="A14" s="4" t="inlineStr">
        <is>
          <t>Useful life</t>
        </is>
      </c>
      <c r="B14" s="4" t="inlineStr">
        <is>
          <t>Ten to twenty seven and one-half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INING PROPERTIES, LAND AND WATER RIGHTS (Details) - USD ($) $ in Thousands</t>
        </is>
      </c>
      <c r="B1" s="2" t="inlineStr">
        <is>
          <t>Jun. 30, 2020</t>
        </is>
      </c>
      <c r="C1" s="2" t="inlineStr">
        <is>
          <t>Dec. 31, 2019</t>
        </is>
      </c>
    </row>
    <row r="2">
      <c r="A2" s="4" t="inlineStr">
        <is>
          <t>Total</t>
        </is>
      </c>
      <c r="B2" s="6" t="n">
        <v>44345</v>
      </c>
      <c r="C2" s="6" t="n">
        <v>244137</v>
      </c>
    </row>
    <row r="3">
      <c r="A3" s="4" t="inlineStr">
        <is>
          <t>Mount Hope Project</t>
        </is>
      </c>
    </row>
    <row r="4">
      <c r="A4" s="4" t="inlineStr">
        <is>
          <t>Development costs</t>
        </is>
      </c>
      <c r="B4" s="5" t="n">
        <v>0</v>
      </c>
      <c r="C4" s="5" t="n">
        <v>179356</v>
      </c>
    </row>
    <row r="5">
      <c r="A5" s="4" t="inlineStr">
        <is>
          <t>Mineral, land and water rights</t>
        </is>
      </c>
      <c r="B5" s="5" t="n">
        <v>2570</v>
      </c>
      <c r="C5" s="5" t="n">
        <v>23423</v>
      </c>
    </row>
    <row r="6">
      <c r="A6" s="4" t="inlineStr">
        <is>
          <t>Advance royalties</t>
        </is>
      </c>
      <c r="B6" s="5" t="n">
        <v>33488</v>
      </c>
      <c r="C6" s="5" t="n">
        <v>32988</v>
      </c>
    </row>
    <row r="7">
      <c r="A7" s="4" t="inlineStr">
        <is>
          <t>Total</t>
        </is>
      </c>
      <c r="B7" s="5" t="n">
        <v>36058</v>
      </c>
      <c r="C7" s="5" t="n">
        <v>235767</v>
      </c>
    </row>
    <row r="8">
      <c r="A8" s="4" t="inlineStr">
        <is>
          <t>Liberty Project</t>
        </is>
      </c>
    </row>
    <row r="9">
      <c r="A9" s="4" t="inlineStr">
        <is>
          <t>Total</t>
        </is>
      </c>
      <c r="B9" s="5" t="n">
        <v>8287</v>
      </c>
      <c r="C9" s="5" t="n">
        <v>8370</v>
      </c>
    </row>
    <row r="10">
      <c r="A10" s="4" t="inlineStr">
        <is>
          <t>Other Properties</t>
        </is>
      </c>
    </row>
    <row r="11">
      <c r="A11" s="4" t="inlineStr">
        <is>
          <t>Total</t>
        </is>
      </c>
      <c r="B11" s="6" t="n">
        <v>0</v>
      </c>
      <c r="C1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INING PROPERTIES, LAND AND WATER RIGHT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posits on project property, plant and equipment</t>
        </is>
      </c>
      <c r="B3" s="6" t="n">
        <v>30342</v>
      </c>
      <c r="D3" s="6" t="n">
        <v>30342</v>
      </c>
      <c r="F3" s="6" t="n">
        <v>87972</v>
      </c>
    </row>
    <row r="4">
      <c r="A4" s="4" t="inlineStr">
        <is>
          <t>Loss on impairment charge</t>
        </is>
      </c>
      <c r="B4" s="5" t="n">
        <v>260553</v>
      </c>
      <c r="C4" s="6" t="n">
        <v>0</v>
      </c>
      <c r="D4" s="5" t="n">
        <v>260553</v>
      </c>
      <c r="E4" s="6" t="n">
        <v>0</v>
      </c>
    </row>
    <row r="5">
      <c r="A5" s="4" t="inlineStr">
        <is>
          <t>Mining Properties, Land and Water Rights</t>
        </is>
      </c>
    </row>
    <row r="6">
      <c r="A6" s="4" t="inlineStr">
        <is>
          <t>Loss on impairment charge</t>
        </is>
      </c>
      <c r="D6" s="5" t="n">
        <v>200303</v>
      </c>
    </row>
    <row r="7">
      <c r="A7" s="4" t="inlineStr">
        <is>
          <t>Deposits on Project Property, Plant and Equipment</t>
        </is>
      </c>
    </row>
    <row r="8">
      <c r="A8" s="4" t="inlineStr">
        <is>
          <t>Loss on impairment charge</t>
        </is>
      </c>
      <c r="D8" s="5" t="n">
        <v>57630</v>
      </c>
    </row>
    <row r="9">
      <c r="A9" s="4" t="inlineStr">
        <is>
          <t>Mount Hope Project</t>
        </is>
      </c>
    </row>
    <row r="10">
      <c r="A10" s="4" t="inlineStr">
        <is>
          <t>Development costs</t>
        </is>
      </c>
      <c r="B10" s="6" t="n">
        <v>0</v>
      </c>
      <c r="D10" s="6" t="n">
        <v>0</v>
      </c>
      <c r="F10" s="6" t="n">
        <v>1793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s>
  <sheetData>
    <row r="1">
      <c r="A1" s="1" t="inlineStr">
        <is>
          <t>ASSET RETIREMENT OBLIGATIONS (Details) - USD ($) $ in Thousands</t>
        </is>
      </c>
      <c r="C1" s="2" t="inlineStr">
        <is>
          <t>6 Months Ended</t>
        </is>
      </c>
      <c r="D1" s="2" t="inlineStr">
        <is>
          <t>12 Months Ended</t>
        </is>
      </c>
    </row>
    <row r="2">
      <c r="C2" s="2" t="inlineStr">
        <is>
          <t>Jun. 30, 2020</t>
        </is>
      </c>
      <c r="D2" s="2" t="inlineStr">
        <is>
          <t>Dec. 31, 2019</t>
        </is>
      </c>
    </row>
    <row r="3">
      <c r="A3" s="4" t="inlineStr">
        <is>
          <t>Mount Hope Project Within PoO Boundary</t>
        </is>
      </c>
    </row>
    <row r="4">
      <c r="A4" s="4" t="inlineStr">
        <is>
          <t>Asset retirement obligation, beginning</t>
        </is>
      </c>
      <c r="C4" s="6" t="n">
        <v>1803</v>
      </c>
      <c r="D4" s="6" t="n">
        <v>1633</v>
      </c>
    </row>
    <row r="5">
      <c r="A5" s="4" t="inlineStr">
        <is>
          <t>Accretion expense</t>
        </is>
      </c>
      <c r="C5" s="5" t="n">
        <v>54</v>
      </c>
      <c r="D5" s="5" t="n">
        <v>108</v>
      </c>
    </row>
    <row r="6">
      <c r="A6" s="4" t="inlineStr">
        <is>
          <t>Adjustments</t>
        </is>
      </c>
      <c r="B6" s="4" t="inlineStr">
        <is>
          <t>[1]</t>
        </is>
      </c>
      <c r="C6" s="5" t="n">
        <v>0</v>
      </c>
      <c r="D6" s="5" t="n">
        <v>62</v>
      </c>
    </row>
    <row r="7">
      <c r="A7" s="4" t="inlineStr">
        <is>
          <t>Asset retirement obligation, ending</t>
        </is>
      </c>
      <c r="C7" s="5" t="n">
        <v>1857</v>
      </c>
      <c r="D7" s="5" t="n">
        <v>1803</v>
      </c>
    </row>
    <row r="8">
      <c r="A8" s="4" t="inlineStr">
        <is>
          <t>Mount Hope Project Outside PoO Boundary</t>
        </is>
      </c>
    </row>
    <row r="9">
      <c r="A9" s="4" t="inlineStr">
        <is>
          <t>Asset retirement obligation, beginning</t>
        </is>
      </c>
      <c r="C9" s="5" t="n">
        <v>17</v>
      </c>
      <c r="D9" s="5" t="n">
        <v>15</v>
      </c>
    </row>
    <row r="10">
      <c r="A10" s="4" t="inlineStr">
        <is>
          <t>Adjustments</t>
        </is>
      </c>
      <c r="B10" s="4" t="inlineStr">
        <is>
          <t>[2]</t>
        </is>
      </c>
      <c r="C10" s="5" t="n">
        <v>0</v>
      </c>
      <c r="D10" s="5" t="n">
        <v>2</v>
      </c>
    </row>
    <row r="11">
      <c r="A11" s="4" t="inlineStr">
        <is>
          <t>Asset retirement obligation, ending</t>
        </is>
      </c>
      <c r="C11" s="5" t="n">
        <v>17</v>
      </c>
      <c r="D11" s="5" t="n">
        <v>17</v>
      </c>
    </row>
    <row r="12">
      <c r="A12" s="4" t="inlineStr">
        <is>
          <t>Liberty Project</t>
        </is>
      </c>
    </row>
    <row r="13">
      <c r="A13" s="4" t="inlineStr">
        <is>
          <t>Asset retirement obligation, beginning</t>
        </is>
      </c>
      <c r="C13" s="5" t="n">
        <v>134</v>
      </c>
      <c r="D13" s="5" t="n">
        <v>121</v>
      </c>
    </row>
    <row r="14">
      <c r="A14" s="4" t="inlineStr">
        <is>
          <t>Adjustments</t>
        </is>
      </c>
      <c r="B14" s="4" t="inlineStr">
        <is>
          <t>[2]</t>
        </is>
      </c>
      <c r="C14" s="5" t="n">
        <v>20</v>
      </c>
      <c r="D14" s="5" t="n">
        <v>13</v>
      </c>
    </row>
    <row r="15">
      <c r="A15" s="4" t="inlineStr">
        <is>
          <t>Asset retirement obligation, ending</t>
        </is>
      </c>
      <c r="C15" s="6" t="n">
        <v>154</v>
      </c>
      <c r="D15" s="6" t="n">
        <v>134</v>
      </c>
    </row>
    <row r="16"/>
    <row r="17">
      <c r="A17" s="4" t="inlineStr">
        <is>
          <t>[1]</t>
        </is>
      </c>
      <c r="B17" s="4" t="inlineStr">
        <is>
          <t>Includes additions, annual changes to the escalation rate, the market-risk premium rate, or reclamation time periods.</t>
        </is>
      </c>
    </row>
    <row r="18">
      <c r="A18" s="4" t="inlineStr">
        <is>
          <t>[2]</t>
        </is>
      </c>
      <c r="B18" s="4" t="inlineStr">
        <is>
          <t>Includes reduced / reclaimed disturbance.</t>
        </is>
      </c>
    </row>
  </sheetData>
  <mergeCells count="4">
    <mergeCell ref="A1:B2"/>
    <mergeCell ref="A16:C16"/>
    <mergeCell ref="B17:C17"/>
    <mergeCell ref="B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DEBT (Details) - Embedded Derivatives - $ / shares</t>
        </is>
      </c>
      <c r="B1" s="2" t="inlineStr">
        <is>
          <t>6 Months Ended</t>
        </is>
      </c>
      <c r="C1" s="2" t="inlineStr">
        <is>
          <t>12 Months Ended</t>
        </is>
      </c>
    </row>
    <row r="2">
      <c r="B2" s="2" t="inlineStr">
        <is>
          <t>Jun. 30, 2020</t>
        </is>
      </c>
      <c r="C2" s="2" t="inlineStr">
        <is>
          <t>Dec. 31, 2019</t>
        </is>
      </c>
    </row>
    <row r="3">
      <c r="A3" s="4" t="inlineStr">
        <is>
          <t>Stock price</t>
        </is>
      </c>
      <c r="B3" s="4" t="inlineStr">
        <is>
          <t>$ .20</t>
        </is>
      </c>
      <c r="C3" s="4" t="inlineStr">
        <is>
          <t>$ .24</t>
        </is>
      </c>
    </row>
    <row r="4">
      <c r="A4" s="4" t="inlineStr">
        <is>
          <t>Exercise price</t>
        </is>
      </c>
      <c r="B4" s="4" t="inlineStr">
        <is>
          <t>$ .50</t>
        </is>
      </c>
      <c r="C4" s="4" t="inlineStr">
        <is>
          <t>$ .50</t>
        </is>
      </c>
    </row>
    <row r="5">
      <c r="A5" s="4" t="inlineStr">
        <is>
          <t>Expected term</t>
        </is>
      </c>
      <c r="B5" s="4" t="inlineStr">
        <is>
          <t>7 years 9 months 18 days</t>
        </is>
      </c>
      <c r="C5" s="4" t="inlineStr">
        <is>
          <t>7 years 9 months 18 days</t>
        </is>
      </c>
    </row>
    <row r="6">
      <c r="A6" s="4" t="inlineStr">
        <is>
          <t>Stock volatility</t>
        </is>
      </c>
      <c r="B6" s="4" t="inlineStr">
        <is>
          <t>40.00%</t>
        </is>
      </c>
      <c r="C6" s="4" t="inlineStr">
        <is>
          <t>40.00%</t>
        </is>
      </c>
    </row>
    <row r="7">
      <c r="A7" s="4" t="inlineStr">
        <is>
          <t>Risk-free interest rate</t>
        </is>
      </c>
      <c r="B7" s="4" t="inlineStr">
        <is>
          <t>0.20%</t>
        </is>
      </c>
      <c r="C7" s="4" t="inlineStr">
        <is>
          <t>1.80%</t>
        </is>
      </c>
    </row>
    <row r="8">
      <c r="A8" s="4" t="inlineStr">
        <is>
          <t>Mandatory redemption, expected date</t>
        </is>
      </c>
      <c r="B8" s="4" t="inlineStr">
        <is>
          <t>Oct. 17,
		2019</t>
        </is>
      </c>
    </row>
    <row r="9">
      <c r="A9" s="4" t="inlineStr">
        <is>
          <t>Conversion option, expected date</t>
        </is>
      </c>
      <c r="B9" s="4" t="inlineStr">
        <is>
          <t>Mar. 31,
		2019</t>
        </is>
      </c>
    </row>
    <row r="10">
      <c r="A10" s="4" t="inlineStr">
        <is>
          <t>Note reaches maturity, expected date</t>
        </is>
      </c>
      <c r="B10" s="4" t="inlineStr">
        <is>
          <t>Dec. 31,
		2019</t>
        </is>
      </c>
    </row>
    <row r="11">
      <c r="A11" s="4" t="inlineStr">
        <is>
          <t>Mandatory redemption, probability of event</t>
        </is>
      </c>
      <c r="B11" s="4" t="inlineStr">
        <is>
          <t>10.00%</t>
        </is>
      </c>
    </row>
    <row r="12">
      <c r="A12" s="4" t="inlineStr">
        <is>
          <t>Conversion option, probability of event</t>
        </is>
      </c>
      <c r="B12" s="4" t="inlineStr">
        <is>
          <t>0.00%</t>
        </is>
      </c>
    </row>
    <row r="13">
      <c r="A13" s="4" t="inlineStr">
        <is>
          <t>Note reaches maturity, probability of event</t>
        </is>
      </c>
      <c r="B13" s="4" t="inlineStr">
        <is>
          <t>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UNITS, COMMON STOCK AND COMMON STOCK WARRANTS (Details) - Warrants - $ / shares</t>
        </is>
      </c>
      <c r="B1" s="2" t="inlineStr">
        <is>
          <t>6 Months Ended</t>
        </is>
      </c>
      <c r="C1" s="2" t="inlineStr">
        <is>
          <t>12 Months Ended</t>
        </is>
      </c>
    </row>
    <row r="2">
      <c r="B2" s="2" t="inlineStr">
        <is>
          <t>Jun. 30, 2020</t>
        </is>
      </c>
      <c r="C2" s="2" t="inlineStr">
        <is>
          <t>Dec. 31, 2019</t>
        </is>
      </c>
      <c r="D2" s="2" t="inlineStr">
        <is>
          <t>Dec. 27, 2019</t>
        </is>
      </c>
    </row>
    <row r="3">
      <c r="A3" s="4" t="inlineStr">
        <is>
          <t>Stock price</t>
        </is>
      </c>
      <c r="B3" s="4" t="inlineStr">
        <is>
          <t>$ .16</t>
        </is>
      </c>
      <c r="C3" s="4" t="inlineStr">
        <is>
          <t>$ .24</t>
        </is>
      </c>
      <c r="D3" s="4" t="inlineStr">
        <is>
          <t>$ .23</t>
        </is>
      </c>
    </row>
    <row r="4">
      <c r="A4" s="4" t="inlineStr">
        <is>
          <t>Exercise price</t>
        </is>
      </c>
      <c r="B4" s="4" t="inlineStr">
        <is>
          <t>$ .50</t>
        </is>
      </c>
      <c r="C4" s="4" t="inlineStr">
        <is>
          <t>$ .50</t>
        </is>
      </c>
      <c r="D4" s="4" t="inlineStr">
        <is>
          <t>$ .35</t>
        </is>
      </c>
    </row>
    <row r="5">
      <c r="A5" s="4" t="inlineStr">
        <is>
          <t>Expected term</t>
        </is>
      </c>
      <c r="B5" s="4" t="inlineStr">
        <is>
          <t>7 years 9 months 18 days</t>
        </is>
      </c>
      <c r="C5" s="4" t="inlineStr">
        <is>
          <t>7 years 9 months 18 days</t>
        </is>
      </c>
      <c r="D5" s="4" t="inlineStr">
        <is>
          <t>3 years</t>
        </is>
      </c>
    </row>
    <row r="6">
      <c r="A6" s="4" t="inlineStr">
        <is>
          <t>Stock volatility</t>
        </is>
      </c>
      <c r="B6" s="4" t="inlineStr">
        <is>
          <t>40.00%</t>
        </is>
      </c>
      <c r="C6" s="4" t="inlineStr">
        <is>
          <t>40.00%</t>
        </is>
      </c>
      <c r="D6" s="4" t="inlineStr">
        <is>
          <t>40.00%</t>
        </is>
      </c>
    </row>
    <row r="7">
      <c r="A7" s="4" t="inlineStr">
        <is>
          <t>Risk-free interest rate</t>
        </is>
      </c>
      <c r="B7" s="4" t="inlineStr">
        <is>
          <t>0.60%</t>
        </is>
      </c>
      <c r="C7" s="4" t="inlineStr">
        <is>
          <t>1.80%</t>
        </is>
      </c>
      <c r="D7" s="4" t="inlineStr">
        <is>
          <t>1.6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UNITS, COMMON STOCK AND COMMON STOCK WARRANTS (Details Narrative) - USD ($) $ / shares in Units, $ in Thousands</t>
        </is>
      </c>
      <c r="B1" s="2" t="inlineStr">
        <is>
          <t>6 Months Ended</t>
        </is>
      </c>
      <c r="C1" s="2" t="inlineStr">
        <is>
          <t>12 Months Ended</t>
        </is>
      </c>
    </row>
    <row r="2">
      <c r="B2" s="2" t="inlineStr">
        <is>
          <t>Jun. 30, 2019</t>
        </is>
      </c>
      <c r="C2" s="2" t="inlineStr">
        <is>
          <t>Dec. 31, 2019</t>
        </is>
      </c>
      <c r="D2" s="2" t="inlineStr">
        <is>
          <t>Jun. 30, 2020</t>
        </is>
      </c>
    </row>
    <row r="3">
      <c r="A3" s="4" t="inlineStr">
        <is>
          <t>Warrants outstanding</t>
        </is>
      </c>
      <c r="D3" s="5" t="n">
        <v>98013256</v>
      </c>
    </row>
    <row r="4">
      <c r="A4" s="4" t="inlineStr">
        <is>
          <t>Fair value of warrants</t>
        </is>
      </c>
      <c r="C4" s="6" t="n">
        <v>1100</v>
      </c>
      <c r="D4" s="6" t="n">
        <v>600</v>
      </c>
    </row>
    <row r="5">
      <c r="A5" s="4" t="inlineStr">
        <is>
          <t>Minimum</t>
        </is>
      </c>
    </row>
    <row r="6">
      <c r="A6" s="4" t="inlineStr">
        <is>
          <t>Warrants exercise price</t>
        </is>
      </c>
      <c r="D6" s="4" t="inlineStr">
        <is>
          <t>$ .35</t>
        </is>
      </c>
    </row>
    <row r="7">
      <c r="A7" s="4" t="inlineStr">
        <is>
          <t>Maximum</t>
        </is>
      </c>
    </row>
    <row r="8">
      <c r="A8" s="4" t="inlineStr">
        <is>
          <t>Warrants exercise price</t>
        </is>
      </c>
      <c r="D8" s="6" t="n">
        <v>5</v>
      </c>
    </row>
    <row r="9">
      <c r="A9" s="4" t="inlineStr">
        <is>
          <t>2006 Equity Incentive Plan</t>
        </is>
      </c>
    </row>
    <row r="10">
      <c r="A10" s="4" t="inlineStr">
        <is>
          <t>Issued pursuant to stock awards</t>
        </is>
      </c>
      <c r="B10" s="5" t="n">
        <v>369000</v>
      </c>
      <c r="C10" s="5" t="n">
        <v>15449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80" customWidth="1" min="2" max="2"/>
    <col width="15" customWidth="1" min="3" max="3"/>
    <col width="13" customWidth="1" min="4" max="4"/>
    <col width="16" customWidth="1" min="5" max="5"/>
  </cols>
  <sheetData>
    <row r="1">
      <c r="A1" s="1" t="inlineStr">
        <is>
          <t>EQUITY INCENTIVES (Details) - $ / shares</t>
        </is>
      </c>
      <c r="B1" s="2" t="inlineStr">
        <is>
          <t>3 Months Ended</t>
        </is>
      </c>
      <c r="C1" s="2" t="inlineStr">
        <is>
          <t>6 Months Ended</t>
        </is>
      </c>
      <c r="E1" s="2" t="inlineStr">
        <is>
          <t>12 Months Ended</t>
        </is>
      </c>
    </row>
    <row r="2">
      <c r="B2" s="2" t="inlineStr">
        <is>
          <t>Jun. 30, 2020</t>
        </is>
      </c>
      <c r="C2" s="2" t="inlineStr">
        <is>
          <t>Jun. 30, 2020</t>
        </is>
      </c>
      <c r="E2" s="2" t="inlineStr">
        <is>
          <t>Dec. 31, 2019</t>
        </is>
      </c>
    </row>
    <row r="3">
      <c r="A3" s="4" t="inlineStr">
        <is>
          <t>Stock Appreciation Rights</t>
        </is>
      </c>
    </row>
    <row r="4">
      <c r="A4" s="4" t="inlineStr">
        <is>
          <t>Weighted average strike/grant price outstanding, beginning</t>
        </is>
      </c>
      <c r="C4" s="8" t="n">
        <v>3.21</v>
      </c>
      <c r="E4" s="8" t="n">
        <v>3.19</v>
      </c>
    </row>
    <row r="5">
      <c r="A5" s="4" t="inlineStr">
        <is>
          <t>Weighted average strike/grant price granted</t>
        </is>
      </c>
      <c r="C5" s="4" t="inlineStr">
        <is>
          <t>.00</t>
        </is>
      </c>
      <c r="E5" s="4" t="inlineStr">
        <is>
          <t>.00</t>
        </is>
      </c>
    </row>
    <row r="6">
      <c r="A6" s="4" t="inlineStr">
        <is>
          <t>Weighted average strike/grant price exercised or earned</t>
        </is>
      </c>
      <c r="C6" s="4" t="inlineStr">
        <is>
          <t>.00</t>
        </is>
      </c>
      <c r="E6" s="4" t="inlineStr">
        <is>
          <t>.00</t>
        </is>
      </c>
    </row>
    <row r="7">
      <c r="A7" s="4" t="inlineStr">
        <is>
          <t>Weighted average strike/grant price forfeited</t>
        </is>
      </c>
      <c r="C7" s="4" t="inlineStr">
        <is>
          <t>.00</t>
        </is>
      </c>
      <c r="E7" s="4" t="inlineStr">
        <is>
          <t>.00</t>
        </is>
      </c>
    </row>
    <row r="8">
      <c r="A8" s="4" t="inlineStr">
        <is>
          <t>Weighted average strike/grant price expired</t>
        </is>
      </c>
      <c r="C8" s="5" t="n">
        <v>0</v>
      </c>
      <c r="E8" s="9" t="n">
        <v>2.56</v>
      </c>
    </row>
    <row r="9">
      <c r="A9" s="4" t="inlineStr">
        <is>
          <t>Weighted average strike/grant price outstanding, ending</t>
        </is>
      </c>
      <c r="B9" s="8" t="n">
        <v>3.21</v>
      </c>
      <c r="C9" s="9" t="n">
        <v>3.21</v>
      </c>
      <c r="E9" s="9" t="n">
        <v>3.21</v>
      </c>
    </row>
    <row r="10">
      <c r="A10" s="4" t="inlineStr">
        <is>
          <t>Weighted average strike/grant price exercisable</t>
        </is>
      </c>
      <c r="B10" s="8" t="n">
        <v>1.69</v>
      </c>
      <c r="C10" s="8" t="n">
        <v>1.69</v>
      </c>
      <c r="E10" s="8" t="n">
        <v>1.69</v>
      </c>
    </row>
    <row r="11">
      <c r="A11" s="4" t="inlineStr">
        <is>
          <t>Shares outstanding, beginning</t>
        </is>
      </c>
      <c r="C11" s="5" t="n">
        <v>909837</v>
      </c>
      <c r="E11" s="5" t="n">
        <v>938667</v>
      </c>
    </row>
    <row r="12">
      <c r="A12" s="4" t="inlineStr">
        <is>
          <t>Shares granted</t>
        </is>
      </c>
      <c r="C12" s="5" t="n">
        <v>0</v>
      </c>
      <c r="E12" s="5" t="n">
        <v>0</v>
      </c>
    </row>
    <row r="13">
      <c r="A13" s="4" t="inlineStr">
        <is>
          <t>Shares exercised or earned</t>
        </is>
      </c>
      <c r="B13" s="5" t="n">
        <v>0</v>
      </c>
      <c r="C13" s="5" t="n">
        <v>0</v>
      </c>
      <c r="E13" s="5" t="n">
        <v>0</v>
      </c>
    </row>
    <row r="14">
      <c r="A14" s="4" t="inlineStr">
        <is>
          <t>Shares forfeited</t>
        </is>
      </c>
      <c r="C14" s="5" t="n">
        <v>0</v>
      </c>
      <c r="E14" s="5" t="n">
        <v>0</v>
      </c>
    </row>
    <row r="15">
      <c r="A15" s="4" t="inlineStr">
        <is>
          <t>Shares expired</t>
        </is>
      </c>
      <c r="C15" s="5" t="n">
        <v>0</v>
      </c>
      <c r="E15" s="5" t="n">
        <v>-28830</v>
      </c>
    </row>
    <row r="16">
      <c r="A16" s="4" t="inlineStr">
        <is>
          <t>Shares outstanding, ending</t>
        </is>
      </c>
      <c r="B16" s="5" t="n">
        <v>909837</v>
      </c>
      <c r="C16" s="5" t="n">
        <v>909837</v>
      </c>
      <c r="E16" s="5" t="n">
        <v>909837</v>
      </c>
    </row>
    <row r="17">
      <c r="A17" s="4" t="inlineStr">
        <is>
          <t>Shares exercisable</t>
        </is>
      </c>
      <c r="B17" s="5" t="n">
        <v>27693</v>
      </c>
      <c r="C17" s="5" t="n">
        <v>27693</v>
      </c>
      <c r="E17" s="5" t="n">
        <v>27693</v>
      </c>
    </row>
    <row r="18">
      <c r="A18" s="4" t="inlineStr">
        <is>
          <t>Stock Awards</t>
        </is>
      </c>
    </row>
    <row r="19">
      <c r="A19" s="4" t="inlineStr">
        <is>
          <t>Weighted average strike/grant price outstanding, beginning</t>
        </is>
      </c>
      <c r="C19" s="8" t="n">
        <v>4.9</v>
      </c>
      <c r="E19" s="8" t="n">
        <v>1.18</v>
      </c>
    </row>
    <row r="20">
      <c r="A20" s="4" t="inlineStr">
        <is>
          <t>Weighted average strike/grant price granted</t>
        </is>
      </c>
      <c r="B20" s="4" t="inlineStr">
        <is>
          <t>$ .24</t>
        </is>
      </c>
      <c r="C20" s="4" t="inlineStr">
        <is>
          <t>.24</t>
        </is>
      </c>
      <c r="E20" s="4" t="inlineStr">
        <is>
          <t>.25</t>
        </is>
      </c>
    </row>
    <row r="21">
      <c r="A21" s="4" t="inlineStr">
        <is>
          <t>Weighted average strike/grant price exercised or earned</t>
        </is>
      </c>
      <c r="C21" s="4" t="inlineStr">
        <is>
          <t>.24</t>
        </is>
      </c>
      <c r="E21" s="4" t="inlineStr">
        <is>
          <t>.38</t>
        </is>
      </c>
    </row>
    <row r="22">
      <c r="A22" s="4" t="inlineStr">
        <is>
          <t>Weighted average strike/grant price forfeited</t>
        </is>
      </c>
      <c r="C22" s="4" t="inlineStr">
        <is>
          <t>.00</t>
        </is>
      </c>
      <c r="E22" s="4" t="inlineStr">
        <is>
          <t>.00</t>
        </is>
      </c>
    </row>
    <row r="23">
      <c r="A23" s="4" t="inlineStr">
        <is>
          <t>Weighted average strike/grant price expired</t>
        </is>
      </c>
      <c r="C23" s="4" t="inlineStr">
        <is>
          <t>.00</t>
        </is>
      </c>
      <c r="E23" s="4" t="inlineStr">
        <is>
          <t>.00</t>
        </is>
      </c>
    </row>
    <row r="24">
      <c r="A24" s="4" t="inlineStr">
        <is>
          <t>Weighted average strike/grant price outstanding, ending</t>
        </is>
      </c>
      <c r="B24" s="8" t="n">
        <v>4.9</v>
      </c>
      <c r="C24" s="8" t="n">
        <v>4.9</v>
      </c>
      <c r="E24" s="8" t="n">
        <v>4.9</v>
      </c>
    </row>
    <row r="25">
      <c r="A25" s="4" t="inlineStr">
        <is>
          <t>Shares outstanding, beginning</t>
        </is>
      </c>
      <c r="C25" s="5" t="n">
        <v>421268</v>
      </c>
      <c r="E25" s="5" t="n">
        <v>2401268</v>
      </c>
    </row>
    <row r="26">
      <c r="A26" s="4" t="inlineStr">
        <is>
          <t>Shares granted</t>
        </is>
      </c>
      <c r="C26" s="5" t="n">
        <v>2569000</v>
      </c>
      <c r="E26" s="5" t="n">
        <v>135000</v>
      </c>
    </row>
    <row r="27">
      <c r="A27" s="4" t="inlineStr">
        <is>
          <t>Shares exercised or earned</t>
        </is>
      </c>
      <c r="C27" s="5" t="n">
        <v>-2569000</v>
      </c>
      <c r="D27" s="4" t="inlineStr">
        <is>
          <t>[1]</t>
        </is>
      </c>
      <c r="E27" s="5" t="n">
        <v>-2115000</v>
      </c>
    </row>
    <row r="28">
      <c r="A28" s="4" t="inlineStr">
        <is>
          <t>Shares forfeited</t>
        </is>
      </c>
      <c r="C28" s="5" t="n">
        <v>0</v>
      </c>
      <c r="E28" s="5" t="n">
        <v>0</v>
      </c>
    </row>
    <row r="29">
      <c r="A29" s="4" t="inlineStr">
        <is>
          <t>Shares expired</t>
        </is>
      </c>
      <c r="C29" s="5" t="n">
        <v>0</v>
      </c>
      <c r="E29" s="5" t="n">
        <v>0</v>
      </c>
    </row>
    <row r="30">
      <c r="A30" s="4" t="inlineStr">
        <is>
          <t>Shares outstanding, ending</t>
        </is>
      </c>
      <c r="B30" s="5" t="n">
        <v>421268</v>
      </c>
      <c r="C30" s="5" t="n">
        <v>421268</v>
      </c>
      <c r="E30" s="5" t="n">
        <v>421268</v>
      </c>
    </row>
    <row r="31"/>
    <row r="32">
      <c r="A32" s="4" t="inlineStr">
        <is>
          <t>[1]</t>
        </is>
      </c>
      <c r="B32" s="4" t="inlineStr">
        <is>
          <t>Of the shares exercised or earned as of June 30, 2020, 2,200,000 shares vested on June 30, 2020. Employees elected to surrender 112,204 shares to cover the tax liability associated with their award vesting resulting in shares issued during July 2020 of 247,716. The remaining 1,840,000 shares vested at June 30, 2020 were awarded to officers of the Company who agreed to defer issuance of the physical shares until such time as the Company receives incremental financing or December 31, 2020, whichever occurs earlier.</t>
        </is>
      </c>
    </row>
  </sheetData>
  <mergeCells count="5">
    <mergeCell ref="A1:A2"/>
    <mergeCell ref="C1:D1"/>
    <mergeCell ref="C2:D2"/>
    <mergeCell ref="A31:E31"/>
    <mergeCell ref="B32:E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Exploration and evaluation</t>
        </is>
      </c>
      <c r="B6" s="5" t="n">
        <v>132</v>
      </c>
      <c r="C6" s="5" t="n">
        <v>102</v>
      </c>
      <c r="D6" s="5" t="n">
        <v>305</v>
      </c>
      <c r="E6" s="5" t="n">
        <v>206</v>
      </c>
    </row>
    <row r="7">
      <c r="A7" s="4" t="inlineStr">
        <is>
          <t>General and administrative expense</t>
        </is>
      </c>
      <c r="B7" s="5" t="n">
        <v>1699</v>
      </c>
      <c r="C7" s="5" t="n">
        <v>1962</v>
      </c>
      <c r="D7" s="5" t="n">
        <v>3191</v>
      </c>
      <c r="E7" s="5" t="n">
        <v>3260</v>
      </c>
    </row>
    <row r="8">
      <c r="A8" s="4" t="inlineStr">
        <is>
          <t>Gain on sale of non-core properties and assets</t>
        </is>
      </c>
      <c r="B8" s="5" t="n">
        <v>-57</v>
      </c>
      <c r="C8" s="5" t="n">
        <v>0</v>
      </c>
      <c r="D8" s="5" t="n">
        <v>-604</v>
      </c>
      <c r="E8" s="5" t="n">
        <v>0</v>
      </c>
    </row>
    <row r="9">
      <c r="A9" s="4" t="inlineStr">
        <is>
          <t>Loss on impairment charge</t>
        </is>
      </c>
      <c r="B9" s="5" t="n">
        <v>260553</v>
      </c>
      <c r="C9" s="5" t="n">
        <v>0</v>
      </c>
      <c r="D9" s="5" t="n">
        <v>260553</v>
      </c>
      <c r="E9" s="5" t="n">
        <v>0</v>
      </c>
    </row>
    <row r="10">
      <c r="A10" s="4" t="inlineStr">
        <is>
          <t>Total operating expenses</t>
        </is>
      </c>
      <c r="B10" s="5" t="n">
        <v>262327</v>
      </c>
      <c r="C10" s="5" t="n">
        <v>2064</v>
      </c>
      <c r="D10" s="5" t="n">
        <v>263445</v>
      </c>
      <c r="E10" s="5" t="n">
        <v>3466</v>
      </c>
    </row>
    <row r="11">
      <c r="A11" s="4" t="inlineStr">
        <is>
          <t>(Loss) from operations</t>
        </is>
      </c>
      <c r="B11" s="5" t="n">
        <v>-262327</v>
      </c>
      <c r="C11" s="5" t="n">
        <v>-2064</v>
      </c>
      <c r="D11" s="5" t="n">
        <v>-263445</v>
      </c>
      <c r="E11" s="5" t="n">
        <v>-3466</v>
      </c>
    </row>
    <row r="12">
      <c r="A12" s="3" t="inlineStr">
        <is>
          <t>OTHER INCOME/(EXPENSE):</t>
        </is>
      </c>
    </row>
    <row r="13">
      <c r="A13" s="4" t="inlineStr">
        <is>
          <t>Interest expense</t>
        </is>
      </c>
      <c r="B13" s="5" t="n">
        <v>-367</v>
      </c>
      <c r="C13" s="5" t="n">
        <v>-387</v>
      </c>
      <c r="D13" s="5" t="n">
        <v>-1126</v>
      </c>
      <c r="E13" s="5" t="n">
        <v>-442</v>
      </c>
    </row>
    <row r="14">
      <c r="A14" s="4" t="inlineStr">
        <is>
          <t>Other income/(expense)</t>
        </is>
      </c>
      <c r="B14" s="5" t="n">
        <v>-215</v>
      </c>
      <c r="C14" s="5" t="n">
        <v>0</v>
      </c>
      <c r="D14" s="5" t="n">
        <v>537</v>
      </c>
      <c r="E14" s="5" t="n">
        <v>0</v>
      </c>
    </row>
    <row r="15">
      <c r="A15" s="4" t="inlineStr">
        <is>
          <t>Total other (expense) income, net</t>
        </is>
      </c>
      <c r="B15" s="5" t="n">
        <v>-582</v>
      </c>
      <c r="C15" s="5" t="n">
        <v>-387</v>
      </c>
      <c r="D15" s="5" t="n">
        <v>-589</v>
      </c>
      <c r="E15" s="5" t="n">
        <v>-442</v>
      </c>
    </row>
    <row r="16">
      <c r="A16" s="4" t="inlineStr">
        <is>
          <t>(Loss) before income taxes</t>
        </is>
      </c>
      <c r="B16" s="5" t="n">
        <v>-262909</v>
      </c>
      <c r="C16" s="5" t="n">
        <v>-2451</v>
      </c>
      <c r="D16" s="5" t="n">
        <v>-264034</v>
      </c>
      <c r="E16" s="5" t="n">
        <v>-3908</v>
      </c>
    </row>
    <row r="17">
      <c r="A17" s="4" t="inlineStr">
        <is>
          <t>Income taxes</t>
        </is>
      </c>
      <c r="B17" s="5" t="n">
        <v>0</v>
      </c>
      <c r="C17" s="5" t="n">
        <v>0</v>
      </c>
      <c r="D17" s="5" t="n">
        <v>0</v>
      </c>
      <c r="E17" s="5" t="n">
        <v>0</v>
      </c>
    </row>
    <row r="18">
      <c r="A18" s="4" t="inlineStr">
        <is>
          <t>Consolidated net (loss)</t>
        </is>
      </c>
      <c r="B18" s="5" t="n">
        <v>-262909</v>
      </c>
      <c r="C18" s="5" t="n">
        <v>-2451</v>
      </c>
      <c r="D18" s="5" t="n">
        <v>-264034</v>
      </c>
      <c r="E18" s="5" t="n">
        <v>-3908</v>
      </c>
    </row>
    <row r="19">
      <c r="A19" s="4" t="inlineStr">
        <is>
          <t>Less: net loss attributable to CRNCI</t>
        </is>
      </c>
      <c r="B19" s="5" t="n">
        <v>51697</v>
      </c>
      <c r="C19" s="5" t="n">
        <v>-25</v>
      </c>
      <c r="D19" s="5" t="n">
        <v>51622</v>
      </c>
      <c r="E19" s="5" t="n">
        <v>11</v>
      </c>
    </row>
    <row r="20">
      <c r="A20" s="4" t="inlineStr">
        <is>
          <t>Net loss attributable to GMI</t>
        </is>
      </c>
      <c r="B20" s="6" t="n">
        <v>-211212</v>
      </c>
      <c r="C20" s="6" t="n">
        <v>-2476</v>
      </c>
      <c r="D20" s="6" t="n">
        <v>-212412</v>
      </c>
      <c r="E20" s="6" t="n">
        <v>-3897</v>
      </c>
    </row>
    <row r="21">
      <c r="A21" s="4" t="inlineStr">
        <is>
          <t>Basic and diluted net loss attributable to GMI per share of common stock</t>
        </is>
      </c>
      <c r="B21" s="8" t="n">
        <v>-1.39</v>
      </c>
      <c r="C21" s="8" t="n">
        <v>-0.02</v>
      </c>
      <c r="D21" s="8" t="n">
        <v>-1.39</v>
      </c>
      <c r="E21" s="8" t="n">
        <v>-0.03</v>
      </c>
    </row>
    <row r="22">
      <c r="A22" s="4" t="inlineStr">
        <is>
          <t>Weighted average number of shares outstanding - basic and diluted</t>
        </is>
      </c>
      <c r="B22" s="5" t="n">
        <v>152316</v>
      </c>
      <c r="C22" s="5" t="n">
        <v>137797</v>
      </c>
      <c r="D22" s="5" t="n">
        <v>153038</v>
      </c>
      <c r="E22" s="5" t="n">
        <v>137635</v>
      </c>
    </row>
    <row r="23">
      <c r="A23" s="4" t="inlineStr">
        <is>
          <t>Comprehensive (loss)</t>
        </is>
      </c>
      <c r="B23" s="6" t="n">
        <v>-211212</v>
      </c>
      <c r="C23" s="6" t="n">
        <v>-2476</v>
      </c>
      <c r="D23" s="6" t="n">
        <v>-212412</v>
      </c>
      <c r="E23" s="6" t="n">
        <v>-3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INCENTIVES (Details 1) - $ / shares</t>
        </is>
      </c>
      <c r="B1" s="2" t="inlineStr">
        <is>
          <t>6 Months Ended</t>
        </is>
      </c>
    </row>
    <row r="2">
      <c r="B2" s="2" t="inlineStr">
        <is>
          <t>Jun. 30, 2020</t>
        </is>
      </c>
      <c r="C2" s="2" t="inlineStr">
        <is>
          <t>Jun. 30, 2019</t>
        </is>
      </c>
    </row>
    <row r="3">
      <c r="A3" s="4" t="inlineStr">
        <is>
          <t>Stock Appreciation Rights</t>
        </is>
      </c>
    </row>
    <row r="4">
      <c r="A4" s="4" t="inlineStr">
        <is>
          <t>Weighted average strike/grant price outstanding, beginning</t>
        </is>
      </c>
      <c r="B4" s="8" t="n">
        <v>3.26</v>
      </c>
      <c r="C4" s="8" t="n">
        <v>3.26</v>
      </c>
    </row>
    <row r="5">
      <c r="A5" s="4" t="inlineStr">
        <is>
          <t>Weighted average strike/grant price granted</t>
        </is>
      </c>
      <c r="B5" s="5" t="n">
        <v>0</v>
      </c>
      <c r="C5" s="4" t="inlineStr">
        <is>
          <t>.00</t>
        </is>
      </c>
    </row>
    <row r="6">
      <c r="A6" s="4" t="inlineStr">
        <is>
          <t>Weighted average strike/grant price vested or earned</t>
        </is>
      </c>
      <c r="B6" s="5" t="n">
        <v>0</v>
      </c>
      <c r="C6" s="4" t="inlineStr">
        <is>
          <t>.00</t>
        </is>
      </c>
    </row>
    <row r="7">
      <c r="A7" s="4" t="inlineStr">
        <is>
          <t>Weighted average strike/grant price forfeited</t>
        </is>
      </c>
      <c r="B7" s="5" t="n">
        <v>0</v>
      </c>
      <c r="C7" s="4" t="inlineStr">
        <is>
          <t>.00</t>
        </is>
      </c>
    </row>
    <row r="8">
      <c r="A8" s="4" t="inlineStr">
        <is>
          <t>Weighted average strike/grant price outstanding, ending</t>
        </is>
      </c>
      <c r="B8" s="8" t="n">
        <v>3.26</v>
      </c>
      <c r="C8" s="8" t="n">
        <v>3.25</v>
      </c>
    </row>
    <row r="9">
      <c r="A9" s="4" t="inlineStr">
        <is>
          <t>Nonvested shares outstanding, beginning</t>
        </is>
      </c>
      <c r="B9" s="5" t="n">
        <v>882144</v>
      </c>
      <c r="C9" s="5" t="n">
        <v>882144</v>
      </c>
    </row>
    <row r="10">
      <c r="A10" s="4" t="inlineStr">
        <is>
          <t>Nonvested shares granted</t>
        </is>
      </c>
      <c r="B10" s="5" t="n">
        <v>0</v>
      </c>
      <c r="C10" s="5" t="n">
        <v>0</v>
      </c>
    </row>
    <row r="11">
      <c r="A11" s="4" t="inlineStr">
        <is>
          <t>Nonvested shares vested or earned</t>
        </is>
      </c>
      <c r="B11" s="5" t="n">
        <v>0</v>
      </c>
      <c r="C11" s="5" t="n">
        <v>0</v>
      </c>
    </row>
    <row r="12">
      <c r="A12" s="4" t="inlineStr">
        <is>
          <t>Nonvested shares forfeited</t>
        </is>
      </c>
      <c r="B12" s="5" t="n">
        <v>0</v>
      </c>
      <c r="C12" s="5" t="n">
        <v>0</v>
      </c>
    </row>
    <row r="13">
      <c r="A13" s="4" t="inlineStr">
        <is>
          <t>Nonvested shares outstanding, ending</t>
        </is>
      </c>
      <c r="B13" s="5" t="n">
        <v>882144</v>
      </c>
      <c r="C13" s="5" t="n">
        <v>892896</v>
      </c>
    </row>
    <row r="14">
      <c r="A14" s="4" t="inlineStr">
        <is>
          <t>Stock Awards</t>
        </is>
      </c>
    </row>
    <row r="15">
      <c r="A15" s="4" t="inlineStr">
        <is>
          <t>Weighted average strike/grant price outstanding, beginning</t>
        </is>
      </c>
      <c r="B15" s="8" t="n">
        <v>4.9</v>
      </c>
      <c r="C15" s="8" t="n">
        <v>1.18</v>
      </c>
    </row>
    <row r="16">
      <c r="A16" s="4" t="inlineStr">
        <is>
          <t>Weighted average strike/grant price granted</t>
        </is>
      </c>
      <c r="B16" s="4" t="inlineStr">
        <is>
          <t>.24</t>
        </is>
      </c>
      <c r="C16" s="4" t="inlineStr">
        <is>
          <t>.24</t>
        </is>
      </c>
    </row>
    <row r="17">
      <c r="A17" s="4" t="inlineStr">
        <is>
          <t>Weighted average strike/grant price vested or earned</t>
        </is>
      </c>
      <c r="B17" s="4" t="inlineStr">
        <is>
          <t>.24</t>
        </is>
      </c>
      <c r="C17" s="4" t="inlineStr">
        <is>
          <t>.63</t>
        </is>
      </c>
    </row>
    <row r="18">
      <c r="A18" s="4" t="inlineStr">
        <is>
          <t>Weighted average strike/grant price forfeited</t>
        </is>
      </c>
      <c r="B18" s="4" t="inlineStr">
        <is>
          <t>.00</t>
        </is>
      </c>
      <c r="C18" s="4" t="inlineStr">
        <is>
          <t>.00</t>
        </is>
      </c>
    </row>
    <row r="19">
      <c r="A19" s="4" t="inlineStr">
        <is>
          <t>Weighted average strike/grant price outstanding, ending</t>
        </is>
      </c>
      <c r="B19" s="8" t="n">
        <v>4.9</v>
      </c>
      <c r="C19" s="8" t="n">
        <v>1.34</v>
      </c>
    </row>
    <row r="20">
      <c r="A20" s="4" t="inlineStr">
        <is>
          <t>Nonvested shares outstanding, beginning</t>
        </is>
      </c>
      <c r="B20" s="5" t="n">
        <v>421268</v>
      </c>
      <c r="C20" s="5" t="n">
        <v>2401268</v>
      </c>
    </row>
    <row r="21">
      <c r="A21" s="4" t="inlineStr">
        <is>
          <t>Nonvested shares granted</t>
        </is>
      </c>
      <c r="B21" s="5" t="n">
        <v>2569000</v>
      </c>
      <c r="C21" s="5" t="n">
        <v>135000</v>
      </c>
    </row>
    <row r="22">
      <c r="A22" s="4" t="inlineStr">
        <is>
          <t>Nonvested shares vested or earned</t>
        </is>
      </c>
      <c r="B22" s="5" t="n">
        <v>-2569000</v>
      </c>
      <c r="C22" s="5" t="n">
        <v>-535000</v>
      </c>
    </row>
    <row r="23">
      <c r="A23" s="4" t="inlineStr">
        <is>
          <t>Nonvested shares forfeited</t>
        </is>
      </c>
      <c r="B23" s="5" t="n">
        <v>0</v>
      </c>
      <c r="C23" s="5" t="n">
        <v>0</v>
      </c>
    </row>
    <row r="24">
      <c r="A24" s="4" t="inlineStr">
        <is>
          <t>Nonvested shares outstanding, ending</t>
        </is>
      </c>
      <c r="B24" s="5" t="n">
        <v>421268</v>
      </c>
      <c r="C24" s="5" t="n">
        <v>20012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6" customWidth="1" min="5" max="5"/>
  </cols>
  <sheetData>
    <row r="1">
      <c r="A1" s="1" t="inlineStr">
        <is>
          <t>EQUITY INCENTIVES (Details Narrative) - USD ($) $ / shares in Units, $ in Thousands</t>
        </is>
      </c>
      <c r="B1" s="2" t="inlineStr">
        <is>
          <t>3 Months Ended</t>
        </is>
      </c>
      <c r="C1" s="2" t="inlineStr">
        <is>
          <t>6 Months Ended</t>
        </is>
      </c>
      <c r="E1" s="2" t="inlineStr">
        <is>
          <t>12 Months Ended</t>
        </is>
      </c>
    </row>
    <row r="2">
      <c r="B2" s="2" t="inlineStr">
        <is>
          <t>Jun. 30, 2020</t>
        </is>
      </c>
      <c r="C2" s="2" t="inlineStr">
        <is>
          <t>Jun. 30, 2020</t>
        </is>
      </c>
      <c r="E2" s="2" t="inlineStr">
        <is>
          <t>Dec. 31, 2019</t>
        </is>
      </c>
    </row>
    <row r="3">
      <c r="A3" s="4" t="inlineStr">
        <is>
          <t>Unrecognized compensation cost related to share-based compensation arrangements</t>
        </is>
      </c>
      <c r="B3" s="6" t="n">
        <v>400</v>
      </c>
      <c r="C3" s="6" t="n">
        <v>400</v>
      </c>
    </row>
    <row r="4">
      <c r="A4" s="4" t="inlineStr">
        <is>
          <t>Unrecognized compensation cost related to share-based compensation arrangements recognition period</t>
        </is>
      </c>
      <c r="C4" s="4" t="inlineStr">
        <is>
          <t>2 years 6 months</t>
        </is>
      </c>
    </row>
    <row r="5">
      <c r="A5" s="4" t="inlineStr">
        <is>
          <t>Stock Appreciation Rights</t>
        </is>
      </c>
    </row>
    <row r="6">
      <c r="A6" s="4" t="inlineStr">
        <is>
          <t>Aggregate intrinsic value</t>
        </is>
      </c>
      <c r="B6" s="6" t="n">
        <v>0</v>
      </c>
      <c r="C6" s="6" t="n">
        <v>0</v>
      </c>
    </row>
    <row r="7">
      <c r="A7" s="4" t="inlineStr">
        <is>
          <t>Weighted-average remaining contractual term</t>
        </is>
      </c>
      <c r="C7" s="4" t="inlineStr">
        <is>
          <t>9 months 18 days</t>
        </is>
      </c>
    </row>
    <row r="8">
      <c r="A8" s="4" t="inlineStr">
        <is>
          <t>Shares exercised</t>
        </is>
      </c>
      <c r="B8" s="5" t="n">
        <v>0</v>
      </c>
      <c r="C8" s="5" t="n">
        <v>0</v>
      </c>
      <c r="E8" s="5" t="n">
        <v>0</v>
      </c>
    </row>
    <row r="9">
      <c r="A9" s="4" t="inlineStr">
        <is>
          <t>Weighted-average grant date fair value</t>
        </is>
      </c>
      <c r="C9" s="4" t="inlineStr">
        <is>
          <t>$ .00</t>
        </is>
      </c>
      <c r="E9" s="4" t="inlineStr">
        <is>
          <t>$ .00</t>
        </is>
      </c>
    </row>
    <row r="10">
      <c r="A10" s="4" t="inlineStr">
        <is>
          <t>Stock Awards</t>
        </is>
      </c>
    </row>
    <row r="11">
      <c r="A11" s="4" t="inlineStr">
        <is>
          <t>Shares exercised</t>
        </is>
      </c>
      <c r="C11" s="5" t="n">
        <v>-2569000</v>
      </c>
      <c r="D11" s="4" t="inlineStr">
        <is>
          <t>[1]</t>
        </is>
      </c>
      <c r="E11" s="5" t="n">
        <v>-2115000</v>
      </c>
    </row>
    <row r="12">
      <c r="A12" s="4" t="inlineStr">
        <is>
          <t>Weighted-average grant date fair value</t>
        </is>
      </c>
      <c r="B12" s="4" t="inlineStr">
        <is>
          <t>$ .24</t>
        </is>
      </c>
      <c r="C12" s="4" t="inlineStr">
        <is>
          <t>$ .24</t>
        </is>
      </c>
      <c r="E12" s="4" t="inlineStr">
        <is>
          <t>$ .25</t>
        </is>
      </c>
    </row>
    <row r="13">
      <c r="A13" s="4" t="inlineStr">
        <is>
          <t>Fair value of shares vested</t>
        </is>
      </c>
      <c r="B13" s="6" t="n">
        <v>500</v>
      </c>
      <c r="C13" s="6" t="n">
        <v>500</v>
      </c>
    </row>
    <row r="14">
      <c r="A14" s="4" t="inlineStr">
        <is>
          <t>2006 Equity Incentive Plan</t>
        </is>
      </c>
    </row>
    <row r="15">
      <c r="A15" s="4" t="inlineStr">
        <is>
          <t>Shares available for issuance</t>
        </is>
      </c>
      <c r="B15" s="5" t="n">
        <v>7855920</v>
      </c>
      <c r="C15" s="5" t="n">
        <v>7855920</v>
      </c>
    </row>
    <row r="16"/>
    <row r="17">
      <c r="A17" s="4" t="inlineStr">
        <is>
          <t>[1]</t>
        </is>
      </c>
      <c r="B17" s="4" t="inlineStr">
        <is>
          <t>Of the shares exercised or earned as of June 30, 2020, 2,200,000 shares vested on June 30, 2020. Employees elected to surrender 112,204 shares to cover the tax liability associated with their award vesting resulting in shares issued during July 2020 of 247,716. The remaining 1,840,000 shares vested at June 30, 2020 were awarded to officers of the Company who agreed to defer issuance of the physical shares until such time as the Company receives incremental financing or December 31, 2020, whichever occurs earlier.</t>
        </is>
      </c>
    </row>
  </sheetData>
  <mergeCells count="5">
    <mergeCell ref="A1:A2"/>
    <mergeCell ref="C1:D1"/>
    <mergeCell ref="C2:D2"/>
    <mergeCell ref="A16:E16"/>
    <mergeCell ref="B17:E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CONTINGENTLY REDEEMABLE NONCONTROLLING INTEREST AND EQU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emporary Equity Disclosure [Abstract]</t>
        </is>
      </c>
    </row>
    <row r="4">
      <c r="A4" s="4" t="inlineStr">
        <is>
          <t>CRNCI, beginning</t>
        </is>
      </c>
      <c r="D4" s="6" t="n">
        <v>172239</v>
      </c>
      <c r="E4" s="6" t="n">
        <v>172261</v>
      </c>
    </row>
    <row r="5">
      <c r="A5" s="4" t="inlineStr">
        <is>
          <t>Loss on impairment charge</t>
        </is>
      </c>
      <c r="D5" s="5" t="n">
        <v>-47716</v>
      </c>
      <c r="E5" s="5" t="n">
        <v>0</v>
      </c>
    </row>
    <row r="6">
      <c r="A6" s="4" t="inlineStr">
        <is>
          <t>Net loss attributable to CRNCI</t>
        </is>
      </c>
      <c r="B6" s="6" t="n">
        <v>-51697</v>
      </c>
      <c r="C6" s="6" t="n">
        <v>25</v>
      </c>
      <c r="D6" s="5" t="n">
        <v>-51622</v>
      </c>
      <c r="E6" s="5" t="n">
        <v>-11</v>
      </c>
    </row>
    <row r="7">
      <c r="A7" s="4" t="inlineStr">
        <is>
          <t>CRNCI, ending</t>
        </is>
      </c>
      <c r="B7" s="5" t="n">
        <v>120617</v>
      </c>
      <c r="C7" s="5" t="n">
        <v>172250</v>
      </c>
      <c r="D7" s="5" t="n">
        <v>120617</v>
      </c>
      <c r="E7" s="5" t="n">
        <v>172250</v>
      </c>
    </row>
    <row r="8">
      <c r="A8" s="4" t="inlineStr">
        <is>
          <t>Redeemable preferred stock, beginning</t>
        </is>
      </c>
      <c r="D8" s="5" t="n">
        <v>1300</v>
      </c>
      <c r="E8" s="5" t="n">
        <v>0</v>
      </c>
    </row>
    <row r="9">
      <c r="A9" s="4" t="inlineStr">
        <is>
          <t>Redeemable preferred stock issued</t>
        </is>
      </c>
      <c r="D9" s="5" t="n">
        <v>0</v>
      </c>
      <c r="E9" s="5" t="n">
        <v>300</v>
      </c>
    </row>
    <row r="10">
      <c r="A10" s="4" t="inlineStr">
        <is>
          <t>Preferred stock redeemed</t>
        </is>
      </c>
      <c r="D10" s="5" t="n">
        <v>0</v>
      </c>
      <c r="E10" s="5" t="n">
        <v>0</v>
      </c>
    </row>
    <row r="11">
      <c r="A11" s="4" t="inlineStr">
        <is>
          <t>Redeemable preferred stock, ending</t>
        </is>
      </c>
      <c r="B11" s="6" t="n">
        <v>1300</v>
      </c>
      <c r="C11" s="6" t="n">
        <v>300</v>
      </c>
      <c r="D11" s="6" t="n">
        <v>1300</v>
      </c>
      <c r="E11" s="6" t="n">
        <v>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INCOME TAXES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Income Tax Disclosure [Abstract]</t>
        </is>
      </c>
    </row>
    <row r="4">
      <c r="A4" s="4" t="inlineStr">
        <is>
          <t>Expected federal income tax rate</t>
        </is>
      </c>
      <c r="C4" s="4" t="inlineStr">
        <is>
          <t>21.00%</t>
        </is>
      </c>
      <c r="D4" s="4" t="inlineStr">
        <is>
          <t>21.00%</t>
        </is>
      </c>
    </row>
    <row r="5">
      <c r="A5" s="4" t="inlineStr">
        <is>
          <t>Valuation allowance</t>
        </is>
      </c>
      <c r="B5" s="6" t="n">
        <v>81038</v>
      </c>
      <c r="D5" s="6" t="n">
        <v>35429</v>
      </c>
    </row>
    <row r="6">
      <c r="A6" s="4" t="inlineStr">
        <is>
          <t>Net operating loss carry-forwards</t>
        </is>
      </c>
      <c r="B6" s="5" t="n">
        <v>282800000</v>
      </c>
      <c r="D6" s="6" t="n">
        <v>280000000</v>
      </c>
    </row>
    <row r="7">
      <c r="A7" s="4" t="inlineStr">
        <is>
          <t>Operating loss carry forward subject to expiration</t>
        </is>
      </c>
      <c r="B7" s="5" t="n">
        <v>261000000</v>
      </c>
    </row>
    <row r="8">
      <c r="A8" s="4" t="inlineStr">
        <is>
          <t>Operating loss carry forward not subject to expiration</t>
        </is>
      </c>
      <c r="B8" s="5" t="n">
        <v>21800000</v>
      </c>
    </row>
    <row r="9">
      <c r="A9" s="4" t="inlineStr">
        <is>
          <t>Unrecognized tax benefits</t>
        </is>
      </c>
      <c r="B9" s="5" t="n">
        <v>0</v>
      </c>
      <c r="C9" s="6" t="n">
        <v>0</v>
      </c>
    </row>
    <row r="10">
      <c r="A10" s="4" t="inlineStr">
        <is>
          <t>Change in unrecognized tax benefits</t>
        </is>
      </c>
      <c r="B1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4" customWidth="1" min="2" max="2"/>
    <col width="17" customWidth="1" min="3" max="3"/>
    <col width="27" customWidth="1" min="4" max="4"/>
    <col width="20" customWidth="1" min="5" max="5"/>
    <col width="13" customWidth="1" min="6" max="6"/>
  </cols>
  <sheetData>
    <row r="1">
      <c r="A1" s="1" t="inlineStr">
        <is>
          <t>CONDENSED CONSOLIDATED STATEMENTS OF EQUITY (DEFICIT) - USD ($) $ in Thousands</t>
        </is>
      </c>
      <c r="B1" s="2" t="inlineStr">
        <is>
          <t>Common Shares</t>
        </is>
      </c>
      <c r="C1" s="2" t="inlineStr">
        <is>
          <t>Preferred Shares</t>
        </is>
      </c>
      <c r="D1" s="2" t="inlineStr">
        <is>
          <t>Additional Paid-In Capital</t>
        </is>
      </c>
      <c r="E1" s="2" t="inlineStr">
        <is>
          <t>Accumulated Deficit</t>
        </is>
      </c>
      <c r="F1" s="2" t="inlineStr">
        <is>
          <t>Total</t>
        </is>
      </c>
    </row>
    <row r="2">
      <c r="A2" s="4" t="inlineStr">
        <is>
          <t>Beginning balance (in shares) at Dec. 31, 2018</t>
        </is>
      </c>
      <c r="B2" s="5" t="n">
        <v>137114804</v>
      </c>
      <c r="C2" s="5" t="n">
        <v>0</v>
      </c>
    </row>
    <row r="3">
      <c r="A3" s="4" t="inlineStr">
        <is>
          <t>Beginning balance at Dec. 31, 2018</t>
        </is>
      </c>
      <c r="B3" s="6" t="n">
        <v>137</v>
      </c>
      <c r="D3" s="6" t="n">
        <v>291266</v>
      </c>
      <c r="E3" s="6" t="n">
        <v>-191126</v>
      </c>
      <c r="F3" s="6" t="n">
        <v>100277</v>
      </c>
    </row>
    <row r="4">
      <c r="A4" s="4" t="inlineStr">
        <is>
          <t>Issued pursuant to stock awards (in shares)</t>
        </is>
      </c>
      <c r="B4" s="5" t="n">
        <v>135000</v>
      </c>
    </row>
    <row r="5">
      <c r="A5" s="4" t="inlineStr">
        <is>
          <t>Issued pursuant to stock awards</t>
        </is>
      </c>
      <c r="F5" s="5" t="n">
        <v>0</v>
      </c>
    </row>
    <row r="6">
      <c r="A6" s="4" t="inlineStr">
        <is>
          <t>Stock-based compensation</t>
        </is>
      </c>
      <c r="D6" s="5" t="n">
        <v>25</v>
      </c>
      <c r="F6" s="5" t="n">
        <v>25</v>
      </c>
    </row>
    <row r="7">
      <c r="A7" s="4" t="inlineStr">
        <is>
          <t>Restricted stock net share settlement (in shares)</t>
        </is>
      </c>
      <c r="B7" s="5" t="n">
        <v>276328</v>
      </c>
    </row>
    <row r="8">
      <c r="A8" s="4" t="inlineStr">
        <is>
          <t>Restricted stock net share settlement</t>
        </is>
      </c>
      <c r="D8" s="5" t="n">
        <v>-1</v>
      </c>
      <c r="F8" s="5" t="n">
        <v>-1</v>
      </c>
    </row>
    <row r="9">
      <c r="A9" s="4" t="inlineStr">
        <is>
          <t>Net loss</t>
        </is>
      </c>
      <c r="B9" s="4" t="inlineStr">
        <is>
          <t xml:space="preserve"> </t>
        </is>
      </c>
      <c r="C9" s="4" t="inlineStr">
        <is>
          <t xml:space="preserve"> </t>
        </is>
      </c>
      <c r="D9" s="4" t="inlineStr">
        <is>
          <t xml:space="preserve"> </t>
        </is>
      </c>
      <c r="E9" s="5" t="n">
        <v>-1421</v>
      </c>
      <c r="F9" s="5" t="n">
        <v>-1421</v>
      </c>
    </row>
    <row r="10">
      <c r="A10" s="4" t="inlineStr">
        <is>
          <t>Ending balance (in shares) at Mar. 31, 2019</t>
        </is>
      </c>
      <c r="B10" s="5" t="n">
        <v>137526132</v>
      </c>
      <c r="C10" s="5" t="n">
        <v>0</v>
      </c>
    </row>
    <row r="11">
      <c r="A11" s="4" t="inlineStr">
        <is>
          <t>Ending balance at Mar. 31, 2019</t>
        </is>
      </c>
      <c r="B11" s="6" t="n">
        <v>137</v>
      </c>
      <c r="D11" s="5" t="n">
        <v>291290</v>
      </c>
      <c r="E11" s="5" t="n">
        <v>-192547</v>
      </c>
      <c r="F11" s="5" t="n">
        <v>98880</v>
      </c>
    </row>
    <row r="12">
      <c r="A12" s="4" t="inlineStr">
        <is>
          <t>Beginning balance (in shares) at Dec. 31, 2018</t>
        </is>
      </c>
      <c r="B12" s="5" t="n">
        <v>137114804</v>
      </c>
      <c r="C12" s="5" t="n">
        <v>0</v>
      </c>
    </row>
    <row r="13">
      <c r="A13" s="4" t="inlineStr">
        <is>
          <t>Beginning balance at Dec. 31, 2018</t>
        </is>
      </c>
      <c r="B13" s="6" t="n">
        <v>137</v>
      </c>
      <c r="D13" s="5" t="n">
        <v>291266</v>
      </c>
      <c r="E13" s="5" t="n">
        <v>-191126</v>
      </c>
      <c r="F13" s="5" t="n">
        <v>100277</v>
      </c>
    </row>
    <row r="14">
      <c r="A14" s="4" t="inlineStr">
        <is>
          <t>Net loss</t>
        </is>
      </c>
      <c r="F14" s="5" t="n">
        <v>-3897</v>
      </c>
    </row>
    <row r="15">
      <c r="A15" s="4" t="inlineStr">
        <is>
          <t>Ending balance (in shares) at Jun. 30, 2019</t>
        </is>
      </c>
      <c r="B15" s="5" t="n">
        <v>138220332</v>
      </c>
      <c r="C15" s="5" t="n">
        <v>0</v>
      </c>
    </row>
    <row r="16">
      <c r="A16" s="4" t="inlineStr">
        <is>
          <t>Ending balance at Jun. 30, 2019</t>
        </is>
      </c>
      <c r="B16" s="6" t="n">
        <v>138</v>
      </c>
      <c r="D16" s="5" t="n">
        <v>291558</v>
      </c>
      <c r="E16" s="5" t="n">
        <v>-195023</v>
      </c>
      <c r="F16" s="5" t="n">
        <v>96673</v>
      </c>
    </row>
    <row r="17">
      <c r="A17" s="4" t="inlineStr">
        <is>
          <t>Beginning balance (in shares) at Dec. 31, 2018</t>
        </is>
      </c>
      <c r="B17" s="5" t="n">
        <v>137114804</v>
      </c>
      <c r="C17" s="5" t="n">
        <v>0</v>
      </c>
    </row>
    <row r="18">
      <c r="A18" s="4" t="inlineStr">
        <is>
          <t>Beginning balance at Dec. 31, 2018</t>
        </is>
      </c>
      <c r="B18" s="6" t="n">
        <v>137</v>
      </c>
      <c r="D18" s="5" t="n">
        <v>291266</v>
      </c>
      <c r="E18" s="5" t="n">
        <v>-191126</v>
      </c>
      <c r="F18" s="5" t="n">
        <v>100277</v>
      </c>
    </row>
    <row r="19">
      <c r="A19" s="4" t="inlineStr">
        <is>
          <t>Ending balance (in shares) at Dec. 31, 2019</t>
        </is>
      </c>
      <c r="B19" s="5" t="n">
        <v>152316255</v>
      </c>
      <c r="C19" s="5" t="n">
        <v>1300</v>
      </c>
    </row>
    <row r="20">
      <c r="A20" s="4" t="inlineStr">
        <is>
          <t>Ending balance at Dec. 31, 2019</t>
        </is>
      </c>
      <c r="B20" s="6" t="n">
        <v>152</v>
      </c>
      <c r="D20" s="5" t="n">
        <v>295005</v>
      </c>
      <c r="E20" s="5" t="n">
        <v>-199004</v>
      </c>
      <c r="F20" s="5" t="n">
        <v>96153</v>
      </c>
    </row>
    <row r="21">
      <c r="A21" s="4" t="inlineStr">
        <is>
          <t>Beginning balance (in shares) at Mar. 31, 2019</t>
        </is>
      </c>
      <c r="B21" s="5" t="n">
        <v>137526132</v>
      </c>
      <c r="C21" s="5" t="n">
        <v>0</v>
      </c>
    </row>
    <row r="22">
      <c r="A22" s="4" t="inlineStr">
        <is>
          <t>Beginning balance at Mar. 31, 2019</t>
        </is>
      </c>
      <c r="B22" s="6" t="n">
        <v>137</v>
      </c>
      <c r="D22" s="5" t="n">
        <v>291290</v>
      </c>
      <c r="E22" s="5" t="n">
        <v>-192547</v>
      </c>
      <c r="F22" s="5" t="n">
        <v>98880</v>
      </c>
    </row>
    <row r="23">
      <c r="A23" s="4" t="inlineStr">
        <is>
          <t>Stock-based compensation</t>
        </is>
      </c>
      <c r="D23" s="5" t="n">
        <v>21</v>
      </c>
      <c r="F23" s="5" t="n">
        <v>21</v>
      </c>
    </row>
    <row r="24">
      <c r="A24" s="4" t="inlineStr">
        <is>
          <t>Warrant exercise (in shares)</t>
        </is>
      </c>
      <c r="B24" s="5" t="n">
        <v>694200</v>
      </c>
    </row>
    <row r="25">
      <c r="A25" s="4" t="inlineStr">
        <is>
          <t>Warrant exercise</t>
        </is>
      </c>
      <c r="B25" s="6" t="n">
        <v>1</v>
      </c>
      <c r="D25" s="5" t="n">
        <v>247</v>
      </c>
      <c r="F25" s="5" t="n">
        <v>248</v>
      </c>
    </row>
    <row r="26">
      <c r="A26" s="4" t="inlineStr">
        <is>
          <t>Net loss</t>
        </is>
      </c>
      <c r="B26" s="4" t="inlineStr">
        <is>
          <t xml:space="preserve"> </t>
        </is>
      </c>
      <c r="C26" s="4" t="inlineStr">
        <is>
          <t xml:space="preserve"> </t>
        </is>
      </c>
      <c r="D26" s="4" t="inlineStr">
        <is>
          <t xml:space="preserve"> </t>
        </is>
      </c>
      <c r="E26" s="5" t="n">
        <v>-2476</v>
      </c>
      <c r="F26" s="5" t="n">
        <v>-2476</v>
      </c>
    </row>
    <row r="27">
      <c r="A27" s="4" t="inlineStr">
        <is>
          <t>Ending balance (in shares) at Jun. 30, 2019</t>
        </is>
      </c>
      <c r="B27" s="5" t="n">
        <v>138220332</v>
      </c>
      <c r="C27" s="5" t="n">
        <v>0</v>
      </c>
    </row>
    <row r="28">
      <c r="A28" s="4" t="inlineStr">
        <is>
          <t>Ending balance at Jun. 30, 2019</t>
        </is>
      </c>
      <c r="B28" s="6" t="n">
        <v>138</v>
      </c>
      <c r="D28" s="5" t="n">
        <v>291558</v>
      </c>
      <c r="E28" s="5" t="n">
        <v>-195023</v>
      </c>
      <c r="F28" s="5" t="n">
        <v>96673</v>
      </c>
    </row>
    <row r="29">
      <c r="A29" s="4" t="inlineStr">
        <is>
          <t>Beginning balance (in shares) at Dec. 31, 2019</t>
        </is>
      </c>
      <c r="B29" s="5" t="n">
        <v>152316255</v>
      </c>
      <c r="C29" s="5" t="n">
        <v>1300</v>
      </c>
    </row>
    <row r="30">
      <c r="A30" s="4" t="inlineStr">
        <is>
          <t>Beginning balance at Dec. 31, 2019</t>
        </is>
      </c>
      <c r="B30" s="6" t="n">
        <v>152</v>
      </c>
      <c r="D30" s="5" t="n">
        <v>295005</v>
      </c>
      <c r="E30" s="5" t="n">
        <v>-199004</v>
      </c>
      <c r="F30" s="5" t="n">
        <v>96153</v>
      </c>
    </row>
    <row r="31">
      <c r="A31" s="4" t="inlineStr">
        <is>
          <t>Issued pursuant to stock awards (in shares)</t>
        </is>
      </c>
      <c r="B31" s="5" t="n">
        <v>369000</v>
      </c>
    </row>
    <row r="32">
      <c r="A32" s="4" t="inlineStr">
        <is>
          <t>Issued pursuant to stock awards</t>
        </is>
      </c>
      <c r="F32" s="5" t="n">
        <v>0</v>
      </c>
    </row>
    <row r="33">
      <c r="A33" s="4" t="inlineStr">
        <is>
          <t>Stock-based compensation</t>
        </is>
      </c>
      <c r="D33" s="5" t="n">
        <v>382</v>
      </c>
      <c r="F33" s="5" t="n">
        <v>382</v>
      </c>
    </row>
    <row r="34">
      <c r="A34" s="4" t="inlineStr">
        <is>
          <t>Net loss</t>
        </is>
      </c>
      <c r="B34" s="4" t="inlineStr">
        <is>
          <t xml:space="preserve"> </t>
        </is>
      </c>
      <c r="C34" s="4" t="inlineStr">
        <is>
          <t xml:space="preserve"> </t>
        </is>
      </c>
      <c r="D34" s="4" t="inlineStr">
        <is>
          <t xml:space="preserve"> </t>
        </is>
      </c>
      <c r="E34" s="5" t="n">
        <v>-1201</v>
      </c>
      <c r="F34" s="5" t="n">
        <v>-1201</v>
      </c>
    </row>
    <row r="35">
      <c r="A35" s="4" t="inlineStr">
        <is>
          <t>Ending balance (in shares) at Mar. 31, 2020</t>
        </is>
      </c>
      <c r="B35" s="5" t="n">
        <v>152685255</v>
      </c>
      <c r="C35" s="5" t="n">
        <v>1300</v>
      </c>
    </row>
    <row r="36">
      <c r="A36" s="4" t="inlineStr">
        <is>
          <t>Ending balance at Mar. 31, 2020</t>
        </is>
      </c>
      <c r="B36" s="6" t="n">
        <v>152</v>
      </c>
      <c r="D36" s="5" t="n">
        <v>295387</v>
      </c>
      <c r="E36" s="5" t="n">
        <v>-200205</v>
      </c>
      <c r="F36" s="5" t="n">
        <v>95334</v>
      </c>
    </row>
    <row r="37">
      <c r="A37" s="4" t="inlineStr">
        <is>
          <t>Beginning balance (in shares) at Dec. 31, 2019</t>
        </is>
      </c>
      <c r="B37" s="5" t="n">
        <v>152316255</v>
      </c>
      <c r="C37" s="5" t="n">
        <v>1300</v>
      </c>
    </row>
    <row r="38">
      <c r="A38" s="4" t="inlineStr">
        <is>
          <t>Beginning balance at Dec. 31, 2019</t>
        </is>
      </c>
      <c r="B38" s="6" t="n">
        <v>152</v>
      </c>
      <c r="D38" s="5" t="n">
        <v>295005</v>
      </c>
      <c r="E38" s="5" t="n">
        <v>-199004</v>
      </c>
      <c r="F38" s="5" t="n">
        <v>96153</v>
      </c>
    </row>
    <row r="39">
      <c r="A39" s="4" t="inlineStr">
        <is>
          <t>Net loss</t>
        </is>
      </c>
      <c r="F39" s="5" t="n">
        <v>-212412</v>
      </c>
    </row>
    <row r="40">
      <c r="A40" s="4" t="inlineStr">
        <is>
          <t>Ending balance (in shares) at Jun. 30, 2020</t>
        </is>
      </c>
      <c r="B40" s="5" t="n">
        <v>152685255</v>
      </c>
      <c r="C40" s="5" t="n">
        <v>1300</v>
      </c>
    </row>
    <row r="41">
      <c r="A41" s="4" t="inlineStr">
        <is>
          <t>Ending balance at Jun. 30, 2020</t>
        </is>
      </c>
      <c r="B41" s="6" t="n">
        <v>152</v>
      </c>
      <c r="D41" s="5" t="n">
        <v>295655</v>
      </c>
      <c r="E41" s="5" t="n">
        <v>-411416</v>
      </c>
      <c r="F41" s="5" t="n">
        <v>-115609</v>
      </c>
    </row>
    <row r="42">
      <c r="A42" s="4" t="inlineStr">
        <is>
          <t>Beginning balance (in shares) at Mar. 31, 2020</t>
        </is>
      </c>
      <c r="B42" s="5" t="n">
        <v>152685255</v>
      </c>
      <c r="C42" s="5" t="n">
        <v>1300</v>
      </c>
    </row>
    <row r="43">
      <c r="A43" s="4" t="inlineStr">
        <is>
          <t>Beginning balance at Mar. 31, 2020</t>
        </is>
      </c>
      <c r="B43" s="6" t="n">
        <v>152</v>
      </c>
      <c r="D43" s="5" t="n">
        <v>295387</v>
      </c>
      <c r="E43" s="5" t="n">
        <v>-200205</v>
      </c>
      <c r="F43" s="5" t="n">
        <v>95334</v>
      </c>
    </row>
    <row r="44">
      <c r="A44" s="4" t="inlineStr">
        <is>
          <t>Stock-based compensation</t>
        </is>
      </c>
      <c r="D44" s="5" t="n">
        <v>268</v>
      </c>
      <c r="F44" s="5" t="n">
        <v>268</v>
      </c>
    </row>
    <row r="45">
      <c r="A45" s="4" t="inlineStr">
        <is>
          <t>Net loss</t>
        </is>
      </c>
      <c r="B45" s="4" t="inlineStr">
        <is>
          <t xml:space="preserve"> </t>
        </is>
      </c>
      <c r="C45" s="4" t="inlineStr">
        <is>
          <t xml:space="preserve"> </t>
        </is>
      </c>
      <c r="D45" s="4" t="inlineStr">
        <is>
          <t xml:space="preserve"> </t>
        </is>
      </c>
      <c r="E45" s="5" t="n">
        <v>-211212</v>
      </c>
      <c r="F45" s="5" t="n">
        <v>-211212</v>
      </c>
    </row>
    <row r="46">
      <c r="A46" s="4" t="inlineStr">
        <is>
          <t>Ending balance (in shares) at Jun. 30, 2020</t>
        </is>
      </c>
      <c r="B46" s="5" t="n">
        <v>152685255</v>
      </c>
      <c r="C46" s="5" t="n">
        <v>1300</v>
      </c>
    </row>
    <row r="47">
      <c r="A47" s="4" t="inlineStr">
        <is>
          <t>Ending balance at Jun. 30, 2020</t>
        </is>
      </c>
      <c r="B47" s="6" t="n">
        <v>152</v>
      </c>
      <c r="D47" s="6" t="n">
        <v>295655</v>
      </c>
      <c r="E47" s="6" t="n">
        <v>-411416</v>
      </c>
      <c r="F47" s="6" t="n">
        <v>-115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Consolidated net loss</t>
        </is>
      </c>
      <c r="B4" s="6" t="n">
        <v>-264034</v>
      </c>
      <c r="C4" s="6" t="n">
        <v>-3908</v>
      </c>
    </row>
    <row r="5">
      <c r="A5" s="3" t="inlineStr">
        <is>
          <t>Adjustments to reconcile net loss to net cash used by operating activities:</t>
        </is>
      </c>
    </row>
    <row r="6">
      <c r="A6" s="4" t="inlineStr">
        <is>
          <t>Depreciation and amortization</t>
        </is>
      </c>
      <c r="B6" s="5" t="n">
        <v>48</v>
      </c>
      <c r="C6" s="5" t="n">
        <v>67</v>
      </c>
    </row>
    <row r="7">
      <c r="A7" s="4" t="inlineStr">
        <is>
          <t>Non-cash interest expense</t>
        </is>
      </c>
      <c r="B7" s="5" t="n">
        <v>964</v>
      </c>
      <c r="C7" s="5" t="n">
        <v>78</v>
      </c>
    </row>
    <row r="8">
      <c r="A8" s="4" t="inlineStr">
        <is>
          <t>Gain on decrease in warrant liability</t>
        </is>
      </c>
      <c r="B8" s="5" t="n">
        <v>-556</v>
      </c>
      <c r="C8" s="5" t="n">
        <v>0</v>
      </c>
    </row>
    <row r="9">
      <c r="A9" s="4" t="inlineStr">
        <is>
          <t>Income realized on lease of water rights</t>
        </is>
      </c>
      <c r="B9" s="5" t="n">
        <v>0</v>
      </c>
      <c r="C9" s="5" t="n">
        <v>-13</v>
      </c>
    </row>
    <row r="10">
      <c r="A10" s="4" t="inlineStr">
        <is>
          <t>Gain on sale of non-core assets</t>
        </is>
      </c>
      <c r="B10" s="5" t="n">
        <v>547</v>
      </c>
      <c r="C10" s="5" t="n">
        <v>0</v>
      </c>
    </row>
    <row r="11">
      <c r="A11" s="4" t="inlineStr">
        <is>
          <t>Stock-based compensation for employees and directors</t>
        </is>
      </c>
      <c r="B11" s="5" t="n">
        <v>528</v>
      </c>
      <c r="C11" s="5" t="n">
        <v>47</v>
      </c>
    </row>
    <row r="12">
      <c r="A12" s="4" t="inlineStr">
        <is>
          <t>Decrease (increase) in deposits, prepaid expenses and other</t>
        </is>
      </c>
      <c r="B12" s="5" t="n">
        <v>-234</v>
      </c>
      <c r="C12" s="5" t="n">
        <v>-177</v>
      </c>
    </row>
    <row r="13">
      <c r="A13" s="4" t="inlineStr">
        <is>
          <t>Decrease in accounts payable and accrued liabilities</t>
        </is>
      </c>
      <c r="B13" s="5" t="n">
        <v>-131</v>
      </c>
      <c r="C13" s="5" t="n">
        <v>301</v>
      </c>
    </row>
    <row r="14">
      <c r="A14" s="4" t="inlineStr">
        <is>
          <t>(Decrease) increase in post closure reclamation and remediation costs</t>
        </is>
      </c>
      <c r="B14" s="5" t="n">
        <v>20</v>
      </c>
      <c r="C14" s="5" t="n">
        <v>35</v>
      </c>
    </row>
    <row r="15">
      <c r="A15" s="4" t="inlineStr">
        <is>
          <t>Loss on impairment charge</t>
        </is>
      </c>
      <c r="B15" s="5" t="n">
        <v>260553</v>
      </c>
      <c r="C15" s="5" t="n">
        <v>0</v>
      </c>
    </row>
    <row r="16">
      <c r="A16" s="4" t="inlineStr">
        <is>
          <t>Net cash used by operating activities</t>
        </is>
      </c>
      <c r="B16" s="5" t="n">
        <v>-3388</v>
      </c>
      <c r="C16" s="5" t="n">
        <v>-3570</v>
      </c>
    </row>
    <row r="17">
      <c r="A17" s="3" t="inlineStr">
        <is>
          <t>CASH FLOWS FROM INVESTING ACTIVITIES:</t>
        </is>
      </c>
    </row>
    <row r="18">
      <c r="A18" s="4" t="inlineStr">
        <is>
          <t>Purchase and development of mining properties, land and water rights</t>
        </is>
      </c>
      <c r="B18" s="5" t="n">
        <v>58</v>
      </c>
      <c r="C18" s="5" t="n">
        <v>-822</v>
      </c>
    </row>
    <row r="19">
      <c r="A19" s="4" t="inlineStr">
        <is>
          <t>Deposits on property, plant and equipment</t>
        </is>
      </c>
      <c r="B19" s="5" t="n">
        <v>0</v>
      </c>
      <c r="C19" s="5" t="n">
        <v>152</v>
      </c>
    </row>
    <row r="20">
      <c r="A20" s="4" t="inlineStr">
        <is>
          <t>Proceeds from sale of non-core assets</t>
        </is>
      </c>
      <c r="B20" s="5" t="n">
        <v>685</v>
      </c>
      <c r="C20" s="5" t="n">
        <v>0</v>
      </c>
    </row>
    <row r="21">
      <c r="A21" s="4" t="inlineStr">
        <is>
          <t>Increase in investments for reclamation bonds</t>
        </is>
      </c>
      <c r="B21" s="5" t="n">
        <v>0</v>
      </c>
      <c r="C21" s="5" t="n">
        <v>-16</v>
      </c>
    </row>
    <row r="22">
      <c r="A22" s="4" t="inlineStr">
        <is>
          <t>Net cash provided by (used in) investing activities</t>
        </is>
      </c>
      <c r="B22" s="5" t="n">
        <v>743</v>
      </c>
      <c r="C22" s="5" t="n">
        <v>-686</v>
      </c>
    </row>
    <row r="23">
      <c r="A23" s="3" t="inlineStr">
        <is>
          <t>CASH FLOWS FROM FINANCING ACTIVITIES:</t>
        </is>
      </c>
    </row>
    <row r="24">
      <c r="A24" s="4" t="inlineStr">
        <is>
          <t>Stock proceeds, net of issuance costs</t>
        </is>
      </c>
      <c r="B24" s="5" t="n">
        <v>0</v>
      </c>
      <c r="C24" s="5" t="n">
        <v>1643</v>
      </c>
    </row>
    <row r="25">
      <c r="A25" s="4" t="inlineStr">
        <is>
          <t>Net cash provided by (used in) financing activities</t>
        </is>
      </c>
      <c r="B25" s="5" t="n">
        <v>0</v>
      </c>
      <c r="C25" s="5" t="n">
        <v>1643</v>
      </c>
    </row>
    <row r="26">
      <c r="A26" s="4" t="inlineStr">
        <is>
          <t>Net (decrease) in cash, cash equivalents and restricted cash</t>
        </is>
      </c>
      <c r="B26" s="5" t="n">
        <v>-2645</v>
      </c>
      <c r="C26" s="5" t="n">
        <v>-2613</v>
      </c>
    </row>
    <row r="27">
      <c r="A27" s="4" t="inlineStr">
        <is>
          <t>Cash, cash equivalents and restricted cash, beginning of period</t>
        </is>
      </c>
      <c r="B27" s="5" t="n">
        <v>8002</v>
      </c>
      <c r="C27" s="5" t="n">
        <v>8617</v>
      </c>
    </row>
    <row r="28">
      <c r="A28" s="4" t="inlineStr">
        <is>
          <t>Cash, cash equivalents and restricted cash, end of period</t>
        </is>
      </c>
      <c r="B28" s="5" t="n">
        <v>5357</v>
      </c>
      <c r="C28" s="5" t="n">
        <v>6004</v>
      </c>
    </row>
    <row r="29">
      <c r="A29" s="3" t="inlineStr">
        <is>
          <t>SUPPLEMENTAL CASH FLOW INFORMATION:</t>
        </is>
      </c>
    </row>
    <row r="30">
      <c r="A30" s="4" t="inlineStr">
        <is>
          <t>Cash paid for interest, net of capitalized</t>
        </is>
      </c>
      <c r="B30" s="5" t="n">
        <v>537</v>
      </c>
      <c r="C30" s="5" t="n">
        <v>365</v>
      </c>
    </row>
    <row r="31">
      <c r="A31" s="3" t="inlineStr">
        <is>
          <t>NON-CASH INVESTING AND FINANCING ACTIVITIES:</t>
        </is>
      </c>
    </row>
    <row r="32">
      <c r="A32" s="4" t="inlineStr">
        <is>
          <t>Equity compensation capitalized as development</t>
        </is>
      </c>
      <c r="B32" s="5" t="n">
        <v>122</v>
      </c>
      <c r="C32" s="5" t="n">
        <v>3</v>
      </c>
    </row>
    <row r="33">
      <c r="A33" s="4" t="inlineStr">
        <is>
          <t>Accrued portion of advance royalties</t>
        </is>
      </c>
      <c r="B33" s="6" t="n">
        <v>50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General Moly, Inc. (“we,” “us,”
“our,” “Company,” ”GMI,” or “General Moly”) is a Delaware corporation originally
incorporated as General Mines Corporation on November 23, 1925. We have gone through several name changes and on October 5,
2007, we reincorporated in the State of Delaware (“Reincorporation”) through a merger involving Idaho General Mines, Inc.
and General Moly, Inc., a Delaware corporation that was a wholly owned subsidiary of Idaho General Mines, Inc. The Reincorporation
was effected by merging Idaho General Mines, Inc. with and into General Moly, with General Moly being the surviving entity.
For purposes of the Company’s reporting status with the United States Securities and Exchange Commission (“SEC”),
General Moly is deemed a successor to Idaho General Mines, Inc. The Company conducted exploration and evaluation
activities from January 1, 2002 until October 4, 2007, when our Board of Directors (“Board”) approved the
development of the Mt. Hope molybdenum property (“Mt. Hope Project”) in Eureka County, Nevada. The Mt. Hope Project
is leased and operated by Eureka Moly, LLC, an indirectly held 80% subsidiary of the Company (“EMLLC” or the “LLC”).
The Company is continuing its efforts to both obtain financing for and develop the Mt. Hope Project. However, the combination of
ongoing depressed molybdenum prices, challenges to our permits and current liquidity concerns have further delayed development
at the Mt. Hope Project. Additionally, in late 2018 we completed a 9-hole
drill program on the Mt. Hope property, focused on the area where previously identified copper-silver-zinc-mineralized skarns have
been identified, immediately adjacent to the Mt. Hope molybdenum deposit. We also continue to evaluate our Liberty molybdenum
and copper property (“Liberty Project”) in Nye County, Nevada. Going Concern and Risk of Bankruptcy At June 30, 2020, we had cash and cash equivalents
of $2.5 million and our current working capital is negative. Based on our current operating forecast, which takes into consideration
the fact that we currently do not generate any revenue, we believe ourexisting capital resources are only adequate to sustain our
operations through September 30, 2020. In particular, we have insufficient cash to make required interest payments on our outstanding
Exchange Notes and Supplemental Notes through the remainder of 2020. These conditions raise substantial doubt about the Company’s
ability to continue as a going concern. If we are unable to find an additional source of funding before the end of September 2020,
we will be forced to cease operations and pursue restructuring or liquidation alternatives, including the filing for bankruptcy
protection, in which event our common stock would likely become worthless and investors would likely lose their entire investment
in our Company. In addition, holders of our outstanding convertible preferred stock and senior notes would likely receive significantly
less than the principal amount of their claims and possibly, no recovery at all. As of the date of the filing of this report, the
Company has no commitments for additional funding and there can be no assurance that the Company will be successful in obtaining
the financing required to complete the Mt. Hope Project, or in raising additional financing in the future on terms acceptable to
the Company, or at all. The Company is currently pursuing a number of
options to extend its liquidity beyond the third quarter of 2020 and into 2021. The Company’s Board of Directors (the “Board”)
retained on March 13, 2019 XMS Capital Partners, Headwall Partners, and Odinbrook Global Advisors (collectively, the “Advisors”),
as financial advisors to assist the Board and management with evaluating and recommending strategic alternatives. The Company has
engaged the Advisors to assist in securing interim financing and negotiating with potential stakeholders. The range of strategic alternatives being evaluated
include the potential addition of new Mt. Hope Project partners, additional Corporate strategic investors, merger opportunities,
and/or the possible sale or privatization of the Company. The Advisors assisted the Company in successfully restructuring the Convertible
and Non-Convertible Promissory Notes issued in a 2014 private placement, extending maturity until December 2022 as well as providing
an additional $1.3 million in interim funding. The Company has engaged the Advisors to assist in securing interim financing and
negotiating with potential stakeholders. Additional potential funding sources for the
Company include public or private equity offerings, including the sale of other assets wholly-owned by the Company or with EMLLC
joint-venture partner POS-Minerals Corporation at the Mt. Hope Project. However, there is no assurance that the Company will be
successful in securing additional funding in the future on terms acceptable to the Company, or at all. This could result in further
cost reductions, contract cancellations, and potential delays which ultimately may jeopardize the development of the Mt. Hope Project. Beginning in early 2020, there has been an outbreak
of coronavirus (COVID-19), initially in China and which has spread to other jurisdictions, including locations where the Company
has offices and personnel. The full extent of the outbreak, related business and travel restrictions and changes to behavior intended
to reduce its spread continues to evolve globally. COVID–19 has had a direct impact on the Company’s financing efforts
and potential solutions to its liquidity position. Currently, the Company believes that it will be able to sustain its corporate
and Liberty Project operations only through the third quarter of 2020. Management continues to seek financing opportunities
notwithstanding the impacts associated with the COVID-19 pandemic, however the Company anticipates that its financing efforts and
liquidity may continue to be materially impacted by the coronavirus outbreak. Due to the Company’s inability to obtain
financing to date and inadequate cash to continue operations past the third quarter of 2020, the impact of COVID-19 on capital
markets during the second quarter of 2020, and the decrease in the current and forecasted price of molybdenum, among other factors,
the Company recognized an impairment charge reducing the carrying value of the Mt. Hope assets by $260.6 million as of June 30,
2020. The impairment charge does not alter the Company’s underlying assets or rights and the Company continues to pursue
strategic alternatives as discussed above. Further information regarding the impairment is provided in Note 2. On April 24, 2020, the Company
received funding under a Paycheck Protection Program (“PPP”) loan (the “PPP Loan”) from U.S. Bank, National
Association (the “Lender”). The principal amount of the PPP Loan is $365,034. The PPP was established under the Coronavirus
Aid, Relief, and Economic Security Act (the “CARES Act”) and is administered by the U.S. Small Business Administration
(the “SBA”). The Company applied for the PPP Loan primarily because its potential to access other sources of capital
has been greatly reduced by the ongoing COVID-19 pandemic. The PPP Loan has a two-year
term, maturing on April 23, 2022. The interest rate on the PPP Loan is 1.0% per annum. Principal and interest are payable in 18
monthly installments, beginning on November 23, 2020,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Company is permitted to prepay
or partially prepay the PPP Loan at any time with no prepayment penalties. The PPP Loan may be partially or fully forgiven
if the Company complies with the provisions of the CARES Act, including the use of PPP Loan proceeds for payroll costs, rent, utilities
and other expenses, provided that such amounts are incurred during the 24-week period that commenced on April 24, 2020 and at least
60% of any forgiven amount has been used for covered payroll costs as defined by the CARES Act. Any forgiveness of the PPP Loan
will be subject to approval by the SBA and the Lender and will require the Company to apply for such treatment in the future. Other Financing Actions Taken On April 12, 2017, the Company filed a prospectus
supplement in both Canada and the United States which enabled the Company, at its discretion from time to time, to sell up to $20
million worth of common shares by way of an “at-the-market” offering (the “ATM”). Since the effectiveness
of the prospectus supplement by the SEC on April 26, 2017 to September 30, 2019, a total of 1,168,300 common shares have been sold
under the ATM, for net proceeds to the Company of $0.5 million. In October 2018, the Company completed a public offering of 9,125,000
units consisting of one share of common stock and one warrant to purchase one share of common stock resulting in net proceeds to
the Company of $1,900,000. In conjunction with the public offering in October 2018, the Company agreed to suspend the ATM facility
for a period of 2 years. Additionally, on March 28, 2019, the Company
executed a Securities Purchase Agreement (the “Series A Purchase Agreement”) with Bruce D. Hansen, the Company’s
Chief Executive Officer, and Robert I. Pennington, the Company’s Chief Operating Officer (collectively the “Investors”),
effective as of March 21, 2019. Pursuant to the Series A Purchase Agreement, the Investors agreed to purchase up to $900,000 of
convertible shares of Series A Preferred Stock, par value $0.001 per share (the “Series A Convertible Preferred Shares”),
of the Company. The Company requested three separate closings of sales of Series A Convertible Preferred Shares to the Investors
between the date of the Series A Purchase Agreement and June 30, 2019. Each closing was in the amount of $300,000 of Series A Convertible
Preferred Shares. The Series A Convertible Preferred Shares were
priced at $100.00/preferred share, convertible at any time at the holder’s discretion into common shares whereby one preferred
share converts at a price of $0.27/common share to 370.37 common shares. The conversion price was set as the closing price of the
common stock on March 12, 2019, which was the day before announcement of the private placement. The Series A Convertible Preferred
Shares carry a 5% annual dividend, which may be paid, in the Company’s sole discretion, in cash, additional shares or a combination
thereof. Upon maturity or full repayment of the $7.2 million Convertible Note debt, described below, currently outstanding, there
will be mandatory redemption of the Series A Convertible Preferred Shares into equivalent cash for the principal invested, plus
any accrued and unpaid dividends. On May 2, 2019, the Company also executed a Securities
Purchase Agreement (the “MHMI Series A Purchase Agreement”) with Mount Hope Mines, Inc. (“MHMI”),
later assigned in part to members of MHMI individually. Pursuant to the MHMI Series A Purchase Agreement, MHMI agreed to
purchase $500,000 of Series A Convertible Preferred Shares, as described above. These shares were fully converted into shares of
common stock of the Company in the fourth quarter of 2019. On August 5, 2019, the Company executed a Securities
Purchase Agreement (the “Series B Purchase Agreement”) with the Investors. Pursuant to the Series B Purchase Agreement,
the Investors agreed to purchase up to $400,000 of convertible shares of Series B Preferred Stock, par value $0.001 per share (the
“Series B Convertible Preferred Shares”), of the Company. This transaction closed on August 7, 2019. The Series B Convertible Preferred Shares were
issued at a price of $100.00 per share, and each Series B Convertible Preferred Share will be convertible at any time at the holder’s
discretion into 500 shares of common stock of the Company. The Series B Convertible Preferred Shares carry a 5% annual dividend,
which may be paid, in the Company’s sole discretion, in cash, additional shares of Series B Convertible Preferred Shares
or a combination thereof. The Series B Convertible Preferred Shares, like the Series A Convertible Preferred Shares, are mandatorily
redeemable upon maturity or full repayment of the Exchange Note and Supplemental Note debt discussed in Note 5 below. In December 2019, the Company completed an exchange
offer with the holder of $5 million of the Company’s Senior Convertible Promissory Notes and certain other holders of Senior
Convertible Notes and Senior Promissory Notes (collectively, the “Old Notes”) to exchange the Old Notes for new units
consisting of new senior non-convertible promissory notes having a principal amount equal to the original principal amount of the
Old Notes exchanged plus accrued and unpaid interest (including deferred interest), bearing an interest rate between 12-14% and
otherwise providing for similar terms (the “Exchange Notes”) and a three-year warrant to purchase Company common stock
exercisable at $0.35 per share (each a “Unit”). The Exchange Notes extend the maturity date until December 2022.
A majority of the remaining holders also agreed to the terms of the Exchange Notes. In addition to the exchange of Old Notes, the
largest holder of the Old Notes, as well as the Company’s CEO/CFO, Bruce Hansen and other noteholders, purchased new 13%
Senior Promissory Notes due 2022 in the principal amount of $1.3 million (representing approximately 20% of the original principal
amount of the Old Notes to be exchanged) providing additional capital to the Company. The Company paid at maturity the unpaid principal
and all accrued and unpaid interest in the approximate amount of $368,000 to those eligible holders that elected not to participate
in the Exchange Offer. The original principal amount of Old Notes paid at maturity represented approximately 5% of the total
outstanding. The maturity date was December 26, 2019. The Warrants issued in connection with the Old Notes expired by their
terms on December 26, 2019. These transactions have assisted with very near-term
liquidity necessary for the Company to operate through the third quarter of 2020. However, this does not alleviate the substantial
doubt about our ability to continue to operate as a going concern. If we are unable to acquire additional cash resources prior
to the end of September 2020, we will likely be forced to enter into bankruptcy and/or cease operations. The Mt. Hope Project From October 2005 to January 2008,
we owned the rights to 100% of the Mt. Hope Project. Effective as of January 1, 2008, we contributed all of our interest in
the assets related to the Mt. Hope Project, including the Mt. Hope Lease, into EMLLC, and in February 2008 entered into a
joint venture agreement (“LLC Agreement”) for the development and operation of the Mt. Hope Project with POS-Minerals
Corporation (“POS-Minerals”). Under the LLC Agreement, POS-Minerals owns a 20% interest in the LLC and General Moly,
through Nevada Moly, LLC (“Nevada Moly”), a wholly-owned subsidiary, owns an 80% interest. The ownership interests
and/or required capital contributions under the LLC Agreement can change as discussed below. In addition, under the terms of the LLC Agreement,
since commercial production at the Mt. Hope Project was not achieved by December 31, 2011, the LLC will be required to return
to POS-Minerals $36.0 million, since reduced to $33.6 million as discussed below, of its capital contributions (“Return of
Contributions”), with no corresponding reduction in POS-Minerals’ ownership percentage. Effective January 1, 2015,
as part of a comprehensive agreement concerning the release of the reserve account described below, Nevada Moly and POS-Minerals
agreed that the Return of Contributions will be payable to POS-Minerals on December 31, 2020; provided that, at any time on
or before November 30, 2020, Nevada Moly and POS-Minerals may agree in writing to extend the due date to December 31,
2021; and if the due date has been so extended, at any time on or before November 30, 2021, Nevada Moly and POS-Minerals may
agree in writing to extend the due date to December 31, 2022. If the repayment date is extended, the unpaid amount will bear
interest at a rate per annum of LIBOR plus 5%, which interest shall compound quarterly, commencing on December 31, 2020 through
the date of payment in full. Payments of accrued but unpaid interest, if any, shall be made on the repayment date. Nevada Moly
may elect, on behalf of the Company, to cause the Company to prepay, in whole or in part, the Return of Contributions at any time,
without premium or penalty, along with accrued and unpaid interest, if any. The original Return of Contributions amount due
to POS-Minerals is reduced, dollar for dollar, by the amount of capital contributions for equipment payments required from POS-Minerals
under approved budgets of the LLC, as discussed further below. During the period January 1, 2015 to March 31, 2020, this amount
has been reduced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If Nevada Moly does not
fund its additional capital contribution in order for the LLC to make the required Return of Contributions to POS-Minerals set
forth above, POS-Minerals has an election to either make a secured loan to the LLC to fund the Return of Contributions, or receive
an additional interest in the LLC estimated to be 5%. In the latter case, Nevada Moly’s interest in the LLC is subject to
dilution by a percentage equal to the ratio of 1.5 times the amount of the unpaid Return of Contributions over the aggregate amount
of deemed capital contributions (as determined under the LLC Agreement) of both parties to the LLC (“Dilution Formula”).
At June 30, 2020, the aggregate amount of deemed capital contributions of both parties was $1,091.2 million. Furthermore, the LLC Agreement authorizes POS-Minerals
to put/sell its interest in the LLC to Nevada Moly after a change of control of Nevada Moly or the Company, as defined in the LLC
Agreement, followed by a failure by us or our successor company to use standard mining industry practice in connection with the
development and operation of the Mt. Hope Project as contemplated by the parties for a period of twelve (12) consecutive months.
If POS-Minerals exercises its option to put or sell its interest, Nevada Moly or its transferee or surviving entity would be required
to purchase the interest for 120% of POS-Minerals’ total contributions to the LLC, which, if not paid timely, would be subject
to 10% interest per annum. Effective January 1, 2015, Nevada Moly and
POS-Minerals signed an amendment to the LLC Agreement under which a separate $36.0 million owed to Nevada Moly, held by the LLC
in a reserve account established in December 2012, is being released for the mutual benefit of both members related to the
jointly approved Mt. Hope Project expenses through 2021. In January 2015, the reserve account funded a reimbursement of contributions
made by the members during the fourth quarter of 2014, inclusive of $0.7 million to POS-Minerals and $2.7 million to Nevada Moly.
The remaining reserve account funds are now being used to pay ongoing jointly approved expenses of the LLC until the Company obtains
full financing for its portion of the Mt. Hope Project construction cost, or until the reserve account is exhausted. Any remaining
funds after financing is obtained will be returned to the Company. The balance of the reserve account was $2.8 million and $3.4
million at June 30, 2020 and December 31, 2019, respectively. As the cash needs for the development of the
Mt. Hope Project are significant, we and/or the LLC will be required to arrange for financing to be combined with funds anticipated
to be received from POS-Minerals in order to retain its 20% LLC membership interest. If we are unsuccessful in obtaining financing,
we will not be able to proceed with the development of the Mt. Hope Project. Additional funding for the Mt. Hope Project would
allow us to restart equipment procurement and agreements that were suspended or terminated would be renegotiated under current
market terms and conditions, as necessary. In the event of an extended delay related to availability of the Company’s portion
of full financing for the Mt. Hope Project, the Company will continue using its best efforts to work with its LLC joint venture
partner POS-Minerals to revise procurement and construction commitments including Mt. Hope Project equipment deposits and pricing
structures. There can be no assurance that additional funding will be obtained. Purchase Commitments We continue to work with our long-lead vendors
to manage the timing of contractual payments for milling equipment. The following table sets forth the LLC’s remaining cash
commitments under these equipment contracts (collectively, “Purchase Contracts”) at June 30, 2020 (in millions):
As of
June 30,
Year 2020 *
2020 $ —
2021 0.6
Total $ 0.6
* All amounts are commitments of the LLC, and as a result of the agreement between Nevada Moly and POS-Minerals are to be funded by the reserve account, now $2.8 million,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If the LLC does not make the payments contractually
required under these purchase contracts, it could be subject to claims for breach of contract or to cancellation of the respective
purchase contract. In addition, the LLC may proceed to selectively suspend, cancel or attempt to renegotiate additional purchase
contracts, if necessary, to further conserve cash. If the LLC cancels or breaches any contracts, the LLC will take all appropriate
action to minimize any losses, but could be subject to liability under the contracts or applicable law. The cancellation of certain
key contracts could cause a delay in the commencement of operations, and could add to the cost to develop the Company’s interest
in the Mt. Hope Project. Through June 30, 2020, the LLC has made deposits
and/or final payments of $88.0 million on equipment orders. Of these deposits, $71.7 million relate to fully fabricated items,
primarily milling equipment, for which the LLC has additional contractual commitments of $0.6 million noted in the table above.
The remaining $16.3 million reflects both partially fabricated milling equipment, and non-refundable deposits on mining equipment.
As discussed in Note 11, the mining equipment agreements remain cancellable with no further liability to the LLC. The underlying
value and recoverability of these deposits and our mining properties in our consolidated balance sheets are dependent on the LLC’s
ability to fund development activities that would lead to profitable production and positive cash flow from operations, or proceeds
from the sale of these assets. There can be no assurance that the LLC will be successful in generating future profitable operations,
selling these assets or that the Company will secure additional funding in the future on terms acceptable to us or at all. Our
consolidated financial statements do not include any adjustments relating to recoverability and classification of recorded assets
or liabilities. All Mt. Hope Project related funding is payable
out of the reserve account until exhausted, the balance of which was $2.8 million and $3.4 million at June 30, 2020 and December
31, 2019, respectively. Corporate general and administrative expenses and costs associated with the maintenance of the Liberty
Project are not covered by the Reserve Account. Additional potential funding sources include public or private equity offerings
or sale of other assets owned by the Company and/or the LLC. Agreement with AMER International Group (“AMER”) Private Placement As announced in April 2015, the Company and AMER
entered into a private placement for 40.0 million shares of the Company’s common stock and warrants to purchase 80.0 million
shares of the Company’s common stock, priced using the trailing 90-day volume weighted average price (“VWAP”)
of $0.50 on April 17, 2015, the date the Investment and Securities Purchase Agreement (“AMER Investment Agreement”)
was signed. General Moly received stockholder approval of the transaction at its 2015 Annual Meeting, and of material amendments
to the transaction at a special meeting held in December 2017. On November 2, 2015, the Company and AMER entered
into an amendment to the AMER Investment Agreement, utilizing a three-tranche investment. The first tranche of the amended AMER
Investment Agreement closed on November 24, 2015 for a $4.0 million private placement representing 13.3 million shares, priced
at $0.30 per share, and warrants (“the AMER Warrants”) to purchase 80.0 million shares of common stock at $0.50 per
share, which would have become exercisable upon availability of an approximately $700.0 million senior secured loan (“Bank
Loan”). The funds received from the $4.0 million private placement were divided evenly between general corporate purposes
and an expense reimbursement account available to both AMER and the Company to cover anticipated Mt. Hope financing costs and other
jointly sourced business development opportunities. In addition, AMER and General Moly entered into a Stockholder Agreement allowing
AMER to nominate a director to the General Moly Board of Directors and additional directors following the close of Tranche 3, discussed
below, and drawdown of the Bank Loan. The Stockholder Agreement also governed AMER’s acquisition and transfer of General
Moly shares. Prior to closing the first tranche the parties agreed to eliminate certain conditions to closing. Following the closing,
AMER nominated Tong Zhang to serve as a director of the Company, and he was appointed by the Board of Directors on December 3,
2015. Mr. Zhang was nominated by the Board of Directors to stand for election at the 2018 General Meeting of Stockholders and was
elected by the stockholders to serve as a Class II director for a three (3) year term expiring in 2021, subject to re-election.
On July 29, 2019, Mr. Zhang resigned from the Board of Directors. AMER nominated Mr. Siong Tek (“Terry”) Lee, a Chartered
Accountant based in Singapore, to serve the remaining term of Mr. Zhang expiring at the Company’s annual meeting in 2021.
AMER may nominate a second director to the Board so long as its shareholding exceeds 20% of the Company’s shares outstanding. On October 16, 2017, the Company and AMER announced
the closure of the second tranche of the parties’ three-tranche financing agreement. At the close of the second tranche,
General Moly issued 14.6 million shares to AMER, priced at the volume weighted average price (“VWAP”) for the 30-day
period ending August 7, 2017 (the date of the parties’ Amendment No. 2 to the AMER Investment Agreement) of $0.41 per share
for a private placement of $6.0 million by AMER. $5.5 million of the equity sale proceeds were available for general corporate
purposes, while $0.5 million was held in the expense reimbursement account established at the close of the first tranche to cover
costs related to the Mt. Hope Project financing and other jointly sourced business development opportunities. The third tranche of the amended investment agreement
was to include a $10.0 million private placement representing 20.0 million shares, priced at $0.50 per share (“Tranche 3”).
Closing of Tranche 3 was conditioned upon the earlier of the reissuance of water permits for the Mt. Hope Project or completion
of a joint business opportunity involving use of 10.0 million shares of General Moly stock. The issuance of shares in connection with the
third tranche of the AMER Investment Agreement was approved by General Moly stockholders in December 2017 at a Special Meeting
of Stockholders. AMER Disputes Obligation to Close Tranche 3 The last closing conditions for Tranche 3 under
the AMER Investment Agreement included issuance of water permits for the Mt. Hope Project. The water permits were issued by the
Nevada State Engineer on July 24, 2019. On July 26, 2019, the Company provided formal notice to AMER that the conditions to closing
of Tranche 3 had been satisfied, and that AMER would have two business days (until the close of business on Tuesday, July 30, 2019)
to close the transaction. On July 31, 2019, the Company sent a Notice of Default, as AMER failed to fund and close Tranche 3 by
the July 30, 2019 deadline. On August 1, 2019, the Company received a letter
from AMER dated July 30, 2019, purporting to terminate the AMER Investment Agreement, referencing its earlier letter received by
the Company on July 18, 2019, in which AMER has alleged uncured material adverse effects and alleged breaches of the AMER Investment
Agreement by the Company (which included concerns related to US/China relations, concerns regarding the delay in obtaining environmental
permits and solvency concerns). The Company believed that such assertions were inaccurate and wholly without merit under the terms
of the AMER Investment Agreement. Additionally, as AMER disputed its obligation to fund the close of Tranche 3, the Company believed
that AMER’s attempted termination of the AMER Investment Agreement was ineffective. With AMER’s failure to fund Tranche
3, the Company had inadequate cash to continue operations and was forced to evaluate its options, including pursuing asset sales,
short-term financing options and, if unsuccessful in obtaining sufficient financing, the possibility of seeking bankruptcy protection. On August 28, 2019, the Company engaged King
&amp; Spalding, an international arbitration and litigation firm, to represent the Company in its dispute against AMER for AMER’s
default. The Company formally notified AMER that a dispute, as defined by the AMER Investment Agreement existed between the parties
as a result of AMER’s failure to close Tranche 3. The notification required that one representative of each of the executive
management of the parties be designated and authorized to attempt to settle the Dispute and the representatives were to meet in
good faith to resolve the Dispute. On October 14, 2019, the Company announced that
it had entered into a Dispute Negotiation Extension Agreement with AMER to extend the dispute negotiation period (“Extension
Agreement”). Under the terms of the Extension Agreement, the Company received $300,000 from AMER in exchange for an extension
of the negotiation period to November 15, 2019, on which date the Company’s CEO Bruce Hansen and AMER Chairman Wang Wen Yin
met to discuss settlement options. With the payment, AMER had the right, at its option, to credit the Extension Fee among the following:
(1) credit against a final negotiated settlement; (2) credit against any AMER payment obligation to the Company, pursuant to an
arbitration award; or (3) apply the Extension Fee as consideration for the purchase of the Company’s common stock, priced
at the 30-day volume weighted average price, as of the date immediately prior to the date that AMER demands delivery of such shares. On December 9, 2019, the Company and an affiliate
of AMER announced the closure of a $4 million private placement at a price of $0.40 per common share of General Moly under a new
Securities Purchase Agreement (“SPA”) and amended and restated warrant agreement (“New AMER Warrant”),
resolving the Dispute. Additionally, the parties agreed to a mutual release, terminating the previous AMER Investment Agreement,
the prior Warrant, and the Extension Agreement. The parties’ previous Stockholder Agreement expired by its terms on
November 24, 2019. In addition to the 10.0 million shares issued by General Mo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The interim consolidated financial statements
(“interim statements”) of the Company are unaudited. In the opinion of management, all adjustments and disclosures
necessary for a fair statement of these interim statements have been included. All such adjustments are, in the opinion of management,
of a normal recurring nature. The results reported in these interim statements are not necessarily indicative of the results that
may be presented for the entire year. These interim statements should be read in conjunction with the consolidated financial statements
included in our Annual Report on Form 10-K for the year ended December 31, 2019, filed with the Securities and Exchange
Commission (“SEC”) on May 4, 2020.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members of the LLC based on their respective ownership percentages in the LLC. During the three months ended June 30, 2020,
the LLC had a $176,000 loss, primarily associated with the sale of non-core assets offset by accretion of its reclamation obligations
and care and maintenance costs incurred which do not qualify for capitalization under U.S. GAAP, of which $35,000, was attributed
to the Contingently Redeemable Noncontrolling Interest. 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by us to use standard mining industry practice in connection with the development and
operation of the Mt. Hope Project as contemplated by the parties for a period of 12 consecutive months. As such, the CRNCI
has continued to be shown as a separate caption between liabilities and equity based on accounting standards which require equity
instruments with redemption features that are not solely within the control of the issuer to be classified outside of permanent
equity (referred to as mezzanine equity). The carrying value of the CRNCI has historically included the Return of Contributions,
now $33.6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 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Asset Impairments We evaluate the carrying value of long-lived
assets to be held and used, using a fair-value based approach when events and circumstances indicate that the related carrying
amount of our assets may not be recoverable. Significant declines in the overall economic environment, molybdenum and copper prices
may be considered as impairment indicators for the purposes of these impairment assessments. Additionally, failure to secure our
mining permits, including our water rights, or revocation of our permit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Management evaluated the circumstances of
the July 30, 2019 AMER default and concluded the default was a triggering event in the third quarter of 2019 which continues
to exist at June 30, 2020. As of June 30, 2020, we evaluated and determined the carrying value of the asset group for the
Liberty project was recoverable as the probability-weighted undiscounted cash flows exceeded the carrying value of that asset
group. We determined the carrying value of the asset group for the Mt. Hope project was not recoverable as the carrying value
exceeded the probability-weighted undiscounted cash flows of that asset group. The Company has recorded an impairment charge
of $260.6 million which represents the difference between the book value and the estimated fair value of the assets utilizing
estimated market prices. Factors leading to the impairment include, but are not limited to, the Company’s inability to
obtain financing to date and inadequate cash to continue operations past the third quarter of 2020, the impact of COVID-19 on
capital markets and demand for molybdenum during the second quarter of 2020, and the decrease in the current and forecasted
price of molybdenum. In the calculation of the impairment charge, management estimated the fair
value of the asset group using the estimated salvage value using a range based on an immediate sale model and a sale in an improved
commodity market model, basing the estimated fair value of the asset group on the midpoint of these two estimates. Given current
market conditions and considering our need for near-term liquidity, management determined that the midpoint was the most appropriate
point in the range for the fair value estimate. The estimated range of fair values was approximately $28 million to $53 million.
Salvage values were used to determine fair value of the Mt. Hope asset group because the current discounted cash flows was negative
due to current molybdenum prices. The carrying value of the Mt. Hope asset group, which includes directly associated liabilities,
prior to impairment was approximately $299.3 million. During the third quarter of 2020, management will continue to refine the
calculation using formal appraisals of tangible assets which could materially change the impairment calculation. The impairment charge by asset type was as follows:
Asset Impairment Charges
(In thousands)
Mining properties, land and water rights $ 200,303
Deposits on project property, plant and equipment 57,630
Other assets 2,620
Total $ 260,553 While at June 30, 2020, we have not
identified any impairment of our long-lived assets for the Liberty project, there can be no assurance that there will not be
asset impairments for the Liberty project or additional impairments for the Mt. Hope project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 Additionally, should we be unable to secure
additional financing, we may be required to modify our probability-weighted undiscounted
cash flow projections which could result in additional impairment to our assets. 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and reclamation surety bonds, to be long-term.
June 30, 2020 December 31, 2019
(in thousands)
Cash and cash equivalents $ 2,528 $ 4,614
Restricted cash held at EMLLC 2,829 3,388
Total cash, cash equivalents and restricted cash shown in the statement of cash flows $ 5,357 $ 8,002 As of June 30, 2020, the LLC had $0.3 million
in cash deposits associated with reclamation bonds, which are accounted for as restricted cash. Another $0.1 million in cash collateral
is associated with surety bonds at the Liberty Project. These amounts are considered investments and are not included in cash and
cash equivalents for purposes of the Statement of Cash Flows. 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June 30, 2020 and December 31, 2019, respectively, were as follows:
June 30, 2020
December 31, 2019
Warrants 98,013,256 98,013,256
Unvested Stock Awards 421,268 421,268
Stock Appreciation Rights 909,837 909,837 These awards were not included in the computation
of diluted loss per share for the three and six months ended June 30, 2020 and December 31, 2019, respectively, because to do so
would have been anti-dilutive. Therefore, basic loss per share is the same as diluted loss per share. Mineral Exploration and Development Costs All exploration expenditures are expensed as
incurr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 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1 below) during the development stage. The amounts will
be applied to production royalties owed upon the commencement of production. 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Reclamation and Remediation 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Further information regarding stock-based compensation
can be found in Note 8 — “Equity Incentives.” Warrants The Company has issued warrants in connection
with several financing transactions and uses the Black-Scholes model or a lattice to determine the fair value of these transactions
based on the features included in each. Leases 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Deposits, prepaids and other Current Assets Other accrued
liabilities Operating and finance lease right-of-use ("ROU")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Recently Adopted Accounting Pronouncements Fair Value Measurement (Topic 820) In August 2018, the FASB issued Accounting Standards
Update 2018-13, Fair Value Measurement (Topic 820). The update modifies the disclosure requirements on fair value measurements,
including amendments on changes in unrealized gains and losses, the range and weighted average of significant unobservable inputs
used to develop Level 3 fair value measures and the narrative description of measurement uncertainty. The amendments in ASU 2018-13
are effective for public entities for annual reporting periods beginning after December 31, 2019, and for interim periods within
that reporting period. The Company adopted this standard as of January 1, 2020. The adoption had no effe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PROPERTIES, LAND AND WATER RIGHTS</t>
        </is>
      </c>
      <c r="B1" s="2" t="inlineStr">
        <is>
          <t>6 Months Ended</t>
        </is>
      </c>
    </row>
    <row r="2">
      <c r="B2" s="2" t="inlineStr">
        <is>
          <t>Jun. 30, 2020</t>
        </is>
      </c>
    </row>
    <row r="3">
      <c r="A3" s="3" t="inlineStr">
        <is>
          <t>Mineral Industries Disclosures [Abstract]</t>
        </is>
      </c>
    </row>
    <row r="4">
      <c r="A4" s="4" t="inlineStr">
        <is>
          <t>MINING PROPERTIES, LAND AND WATER RIGHTS</t>
        </is>
      </c>
      <c r="B4" s="4" t="inlineStr">
        <is>
          <t xml:space="preserve">We currently have interests in two mining properties
that are the primary focus of our operations, the Mt. Hope Project and the Liberty Project. We also have one other, non-core, mining
property that is being evaluated for future development or sale. The Mt. Hope Project. As discussed above in Note 2, during the second
quarter of 2020, the Company recorded an impairment charge reducing the carrying value of the Mt. Hope Project assets by $260.6
million. The asset impairment does not change the underlying assets or rights. Liberty Project. In February 2017, Liberty Moly entered into a
lease agreement with West Vault Mining, Inc., formerly known as WK Mining Ltd. (“WK”) for the lease of water rights
for the purpose of mining and milling. The term of the lease is six years which WK can extend for an additional four years. As
compensation for the leased water rights, WK has issued $124,000 in common shares to Liberty Moly, consisting of $100,000 at signing
of the agreement and shares equal to $12,000 in both its first and second annual installments, and is required to pay an annual
fee on the anniversary date of the lease in either cash or WK common shares. The third installment (due February 2020) was paid
in cash . In December, 2019, Liberty Moly, LLC (“Liberty
Moly”) entered into a lease agreement with SR Minerals, Inc. (SRM) for the lease of water rights for the purpose of mining
and milling. The term of the lease is five years, after which SRM can extend annually for an additional five years. As compensation
for the leased water rights, SRM has paid $16,000 in cash to Liberty Moly, and is required to pay an annual fee on the anniversary
date of the lease in cash. Liberty Moly continues to work with the Nevada
Division of Environmental Protection (“NDEP”) to address environmental concerns with some Liberty Project facilities
acquired with the property. We have implemented remedial treatment of the Liberty pit lake and developed and implemented procedures
to manage process solutions draining from the pre-existing leach pad, as required by NDEP. We may be required to treat the pit
lake again, and/or revise our systems to manage heap leach solution. At this time we are working with NDEP to reasonably estimate
the scope and costs of addressing these issues. Other Mining Properties. Summary.
At At
June 30, December 31,
2020 2019
Mt. Hope Project:
Development costs $ — $ 179,356
Mineral, land and water rights 2,570 23,423
Advance royalties 33,488 32,988
Total Mt. Hope Project 36,058 235,767
Total Liberty Project 8,287 8,370
Other Properties 0 0
Total $ 44,345 $ 244,137 Development costs of nil, after asset impairment
charges of $200.3 million, as of June 30, 2020, include hydrology and drilling costs, expenditures to further the permitting process,
capitalized salaries, project engineering costs, and other expenditures required to fully develop the Mt. Hope Project. Deposits
on project property, plant and equipment of $30.3 million, after asset impairment charges of $57.6 million as of June 30, 2020
represent ongoing progress payments on equipment orders for the custom-built grinding and milling equipment, related electric mill
drives, and other processing equipment that require the longest lead tim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5:22:38Z</dcterms:created>
  <dcterms:modified xmlns:dcterms="http://purl.org/dc/terms/" xmlns:xsi="http://www.w3.org/2001/XMLSchema-instance" xsi:type="dcterms:W3CDTF">2020-08-19T15:22:38Z</dcterms:modified>
</cp:coreProperties>
</file>